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 of Cash Flows" sheetId="6" state="visible" r:id="rId6"/>
    <sheet xmlns:r="http://schemas.openxmlformats.org/officeDocument/2006/relationships" name="Nature of Business and Liquidit" sheetId="7" state="visible" r:id="rId7"/>
    <sheet xmlns:r="http://schemas.openxmlformats.org/officeDocument/2006/relationships" name="Significant Accounting Policies" sheetId="8" state="visible" r:id="rId8"/>
    <sheet xmlns:r="http://schemas.openxmlformats.org/officeDocument/2006/relationships" name="Capital Stock" sheetId="9" state="visible" r:id="rId9"/>
    <sheet xmlns:r="http://schemas.openxmlformats.org/officeDocument/2006/relationships" name="Stock Option Plan" sheetId="10" state="visible" r:id="rId10"/>
    <sheet xmlns:r="http://schemas.openxmlformats.org/officeDocument/2006/relationships" name="Development and Collaboration A" sheetId="11" state="visible" r:id="rId11"/>
    <sheet xmlns:r="http://schemas.openxmlformats.org/officeDocument/2006/relationships" name="The Gem Transaction"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chedule II_ Valuation and Qual"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Stock Option Plan (Tables)" sheetId="19" state="visible" r:id="rId19"/>
    <sheet xmlns:r="http://schemas.openxmlformats.org/officeDocument/2006/relationships" name="The Gem Transaction (Tables)" sheetId="20" state="visible" r:id="rId20"/>
    <sheet xmlns:r="http://schemas.openxmlformats.org/officeDocument/2006/relationships" name="Income Taxes (Tables)" sheetId="21" state="visible" r:id="rId21"/>
    <sheet xmlns:r="http://schemas.openxmlformats.org/officeDocument/2006/relationships" name="Commitments and Contingencies (" sheetId="22" state="visible" r:id="rId22"/>
    <sheet xmlns:r="http://schemas.openxmlformats.org/officeDocument/2006/relationships" name="Nature of Business and Liquid_2"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Capital Stock (Details Narrativ" sheetId="26" state="visible" r:id="rId26"/>
    <sheet xmlns:r="http://schemas.openxmlformats.org/officeDocument/2006/relationships" name="Stock Option Plan (Details)" sheetId="27" state="visible" r:id="rId27"/>
    <sheet xmlns:r="http://schemas.openxmlformats.org/officeDocument/2006/relationships" name="Stock Option Plan (Details 1)" sheetId="28" state="visible" r:id="rId28"/>
    <sheet xmlns:r="http://schemas.openxmlformats.org/officeDocument/2006/relationships" name="Stock Option Plan (Details Narr" sheetId="29" state="visible" r:id="rId29"/>
    <sheet xmlns:r="http://schemas.openxmlformats.org/officeDocument/2006/relationships" name="The Gem Transaction (Details)" sheetId="30" state="visible" r:id="rId30"/>
    <sheet xmlns:r="http://schemas.openxmlformats.org/officeDocument/2006/relationships" name="Related Party Transactions (Det" sheetId="31" state="visible" r:id="rId31"/>
    <sheet xmlns:r="http://schemas.openxmlformats.org/officeDocument/2006/relationships" name="Income Taxes (Details)" sheetId="32" state="visible" r:id="rId32"/>
    <sheet xmlns:r="http://schemas.openxmlformats.org/officeDocument/2006/relationships" name="Income Taxes (Details 1)" sheetId="33" state="visible" r:id="rId33"/>
    <sheet xmlns:r="http://schemas.openxmlformats.org/officeDocument/2006/relationships" name="Income Taxes (Details 2)" sheetId="34" state="visible" r:id="rId34"/>
    <sheet xmlns:r="http://schemas.openxmlformats.org/officeDocument/2006/relationships" name="Income Taxes (Details Narrative"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Schedule II_ Valuation and Qu_2" sheetId="38" state="visible" r:id="rId38"/>
  </sheets>
  <definedNames/>
  <calcPr calcId="124519" fullCalcOnLoad="1"/>
</workbook>
</file>

<file path=xl/sharedStrings.xml><?xml version="1.0" encoding="utf-8"?>
<sst xmlns="http://schemas.openxmlformats.org/spreadsheetml/2006/main" uniqueCount="396">
  <si>
    <t>Document and Entity Information</t>
  </si>
  <si>
    <t>6 Months Ended</t>
  </si>
  <si>
    <t>Jun. 30, 2019</t>
  </si>
  <si>
    <t>Document And Entity Information</t>
  </si>
  <si>
    <t>Entity Registrant Name</t>
  </si>
  <si>
    <t>Monopar Therapeutics</t>
  </si>
  <si>
    <t>Document Type</t>
  </si>
  <si>
    <t>S-1</t>
  </si>
  <si>
    <t>Document Period End Date</t>
  </si>
  <si>
    <t>Jun. 30,
		2019</t>
  </si>
  <si>
    <t>Amendment Flag</t>
  </si>
  <si>
    <t>false</t>
  </si>
  <si>
    <t>Entity Central Index Key</t>
  </si>
  <si>
    <t>0001645469</t>
  </si>
  <si>
    <t>Entity Filer Category</t>
  </si>
  <si>
    <t>Non-accelerated Filer</t>
  </si>
  <si>
    <t>Entity Small Business</t>
  </si>
  <si>
    <t>true</t>
  </si>
  <si>
    <t>Entity Emerging Growth Company</t>
  </si>
  <si>
    <t>Entity Ex Transition Period</t>
  </si>
  <si>
    <t>Balance Sheet - USD ($)</t>
  </si>
  <si>
    <t>Dec. 31, 2018</t>
  </si>
  <si>
    <t>Dec. 31, 2017</t>
  </si>
  <si>
    <t>Current assets:</t>
  </si>
  <si>
    <t>Cash and cash equivalents</t>
  </si>
  <si>
    <t>Deferred offering costs</t>
  </si>
  <si>
    <t>Prepaid expenses and other current assets</t>
  </si>
  <si>
    <t>Total current assets</t>
  </si>
  <si>
    <t>Restricted cash</t>
  </si>
  <si>
    <t>Total assets</t>
  </si>
  <si>
    <t>Current liabilities:</t>
  </si>
  <si>
    <t>Accounts payable and accrued expenses</t>
  </si>
  <si>
    <t>Total current liabilities</t>
  </si>
  <si>
    <t>Long term liabilities</t>
  </si>
  <si>
    <t>Total liabilities</t>
  </si>
  <si>
    <t>Commitments and contingencies</t>
  </si>
  <si>
    <t xml:space="preserve"> </t>
  </si>
  <si>
    <t>Stockholders' equity:</t>
  </si>
  <si>
    <t>Common stock</t>
  </si>
  <si>
    <t>Additional paid-in capital</t>
  </si>
  <si>
    <t>Accumulated deficit</t>
  </si>
  <si>
    <t>Accumulated other comprehensive loss</t>
  </si>
  <si>
    <t>Total stockholders equity</t>
  </si>
  <si>
    <t>Total liabilities and stockholders' equity</t>
  </si>
  <si>
    <t>Balance Sheet (Parenthetical) - $ / shares</t>
  </si>
  <si>
    <t>Statement of Financial Position [Abstract]</t>
  </si>
  <si>
    <t>Common stock, par value</t>
  </si>
  <si>
    <t>Common stock, authorized</t>
  </si>
  <si>
    <t>Common stock, issued</t>
  </si>
  <si>
    <t>Common stock, outstanding</t>
  </si>
  <si>
    <t>Statements of Operations - USD ($)</t>
  </si>
  <si>
    <t>3 Months Ended</t>
  </si>
  <si>
    <t>12 Months Ended</t>
  </si>
  <si>
    <t>Jun. 30, 2018</t>
  </si>
  <si>
    <t>Income Statement [Abstract]</t>
  </si>
  <si>
    <t>Revenues</t>
  </si>
  <si>
    <t>Operating expenses:</t>
  </si>
  <si>
    <t>Research and development</t>
  </si>
  <si>
    <t>In-process research and development</t>
  </si>
  <si>
    <t>General and administrative</t>
  </si>
  <si>
    <t>Total operating expenses</t>
  </si>
  <si>
    <t>Loss from operations</t>
  </si>
  <si>
    <t>Other income:</t>
  </si>
  <si>
    <t>Interest and other income</t>
  </si>
  <si>
    <t>Loss before income tax benefit</t>
  </si>
  <si>
    <t>Deferred income tax benefit</t>
  </si>
  <si>
    <t>Net loss</t>
  </si>
  <si>
    <t>Other comprehensive income (loss):</t>
  </si>
  <si>
    <t>Foreign currency translation loss</t>
  </si>
  <si>
    <t>Comprehensive loss</t>
  </si>
  <si>
    <t>Net loss per share:</t>
  </si>
  <si>
    <t>Basic and diluted</t>
  </si>
  <si>
    <t>$ (.10)</t>
  </si>
  <si>
    <t>Weighted average shares outstanding:</t>
  </si>
  <si>
    <t>Statements of Stockholders' Equity - USD ($)</t>
  </si>
  <si>
    <t>Series A and Z Preferred Stock</t>
  </si>
  <si>
    <t>Common Stock</t>
  </si>
  <si>
    <t>Additional Paid-In Capital</t>
  </si>
  <si>
    <t>Accumulated Deficit</t>
  </si>
  <si>
    <t>Accumulated Other Comprehensive Loss</t>
  </si>
  <si>
    <t>Total</t>
  </si>
  <si>
    <t>Beginning balance, shares at Dec. 31, 2016</t>
  </si>
  <si>
    <t>Beginning balance, amount at Dec. 31, 2016</t>
  </si>
  <si>
    <t>Conversion of preferred stock to common stock, shares</t>
  </si>
  <si>
    <t>Conversion of preferred stock to common stock, amount</t>
  </si>
  <si>
    <t>Issuance of common stock at $6 per share for cash, net of $32,400 issuance costs, shares</t>
  </si>
  <si>
    <t>Issuance of common stock at $6 per share for cash, net of $32,400 issuance costs, amount</t>
  </si>
  <si>
    <t>Tactic Pharma shares surrendered, shares</t>
  </si>
  <si>
    <t>Tactic Pharma shares surrendered, amount</t>
  </si>
  <si>
    <t>Shares issued in Gem transaction, net of issuance costs of $169,257, shares</t>
  </si>
  <si>
    <t>Shares issued in Gem transaction, net of issuance costs of $169,257, amount</t>
  </si>
  <si>
    <t>Non-cash stock compensation</t>
  </si>
  <si>
    <t>Ending balance, shares at Dec. 31, 2017</t>
  </si>
  <si>
    <t>Ending balance, amount at Dec. 31, 2017</t>
  </si>
  <si>
    <t>Ending balance, shares at Mar. 31, 2018</t>
  </si>
  <si>
    <t>Ending balance, amount at Mar. 31, 2018</t>
  </si>
  <si>
    <t>Beginning balance, shares at Dec. 31, 2017</t>
  </si>
  <si>
    <t>Beginning balance, amount at Dec. 31, 2017</t>
  </si>
  <si>
    <t>Ending balance, shares at Jun. 30, 2018</t>
  </si>
  <si>
    <t>Ending balance, amount at Jun. 30, 2018</t>
  </si>
  <si>
    <t>Other comprehensive gain (loss)</t>
  </si>
  <si>
    <t>Ending balance, shares at Dec. 31, 2018</t>
  </si>
  <si>
    <t>Ending balance, amount at Dec. 31, 2018</t>
  </si>
  <si>
    <t>Beginning balance, shares at Mar. 31, 2018</t>
  </si>
  <si>
    <t>Beginning balance, amount at Mar. 31, 2018</t>
  </si>
  <si>
    <t>Ending balance, shares at Sep. 30, 2018</t>
  </si>
  <si>
    <t>Ending balance, amount at Sep. 30, 2018</t>
  </si>
  <si>
    <t>Ending balance, shares at Mar. 31, 2019</t>
  </si>
  <si>
    <t>Ending balance, amount at Mar. 31, 2019</t>
  </si>
  <si>
    <t>Beginning balance, shares at Dec. 31, 2018</t>
  </si>
  <si>
    <t>Beginning balance, amount at Dec. 31, 2018</t>
  </si>
  <si>
    <t>Ending balance, shares at Jun. 30, 2019</t>
  </si>
  <si>
    <t>Ending balance, amount at Jun. 30, 2019</t>
  </si>
  <si>
    <t>Beginning balance, shares at Mar. 31, 2019</t>
  </si>
  <si>
    <t>Beginning balance, amount at Mar. 31, 2019</t>
  </si>
  <si>
    <t>Statement of Cash Flows - USD ($)</t>
  </si>
  <si>
    <t>Mar. 31, 2019</t>
  </si>
  <si>
    <t>Sep. 30, 2018</t>
  </si>
  <si>
    <t>Mar. 31, 2018</t>
  </si>
  <si>
    <t>Cash flows from operating activities:</t>
  </si>
  <si>
    <t>Adjustments to reconcile net loss to net cash used in operating activities:</t>
  </si>
  <si>
    <t>Stock compensation expense (non-cash)</t>
  </si>
  <si>
    <t>In process research and development (non-cash)</t>
  </si>
  <si>
    <t>Changes in operating assets and liabilities, net</t>
  </si>
  <si>
    <t>Accounts payable, accrued expenses and other current liabilities</t>
  </si>
  <si>
    <t>Net cash used in operating activities</t>
  </si>
  <si>
    <t>Cash flows from financing activities:</t>
  </si>
  <si>
    <t>Cash received from Gem, net of $169,257 of transaction costs</t>
  </si>
  <si>
    <t>Proceeds from the sale of common stock, net of $32,400 of issuance costs</t>
  </si>
  <si>
    <t>Net cash provided by financing activities</t>
  </si>
  <si>
    <t>Effect of exchange rates on cash, cash equivalents, and restricted cash</t>
  </si>
  <si>
    <t>Net increase in cash, cash equivalents and restricted cash</t>
  </si>
  <si>
    <t>Cash, cash equivalents and restricted cash at beginning of period</t>
  </si>
  <si>
    <t>Cash, cash equivalents and restricted cash at end of period</t>
  </si>
  <si>
    <t>Supplemental disclosure of non-cash items for cash flow information:</t>
  </si>
  <si>
    <t>Value of shares issued in Gem transaction</t>
  </si>
  <si>
    <t>Nature of Business and Liquidity</t>
  </si>
  <si>
    <t>Organization, Consolidation and Presentation of Financial Statements [Abstract]</t>
  </si>
  <si>
    <t xml:space="preserve">Nature of Business Monopar Therapeutics Inc. (“Monopar”
or the ”Company”) is an emerging biopharmaceutical company focused on developing innovative drugs and drug combinations
to improve clinical outcomes in cancer patients. Monopar currently has three compounds in development: Validive® (clonidine
mucobuccal tablet; clonidine MBT), a Phase 3-ready, first-in-class mucoadhesive buccal anti-inflammatory tablet for the prevention
and treatment of radiation induced severe oral mucositis (“SOM”) in oropharyngeal cancer patients; camsirubicin
(generic name for MNPR-201, GPX-150; 5-imino-13-deoxydoxorubicin), a proprietary Phase 2 clinical stage topoisomerase II-alpha
targeted analog of doxorubicin engineered specifically to retain anticancer activity while minimizing toxic effects on the
heart; and MNPR-101 (formerly huATN-658), a pre-IND stage humanized monoclonal antibody, which targets the urokinase plasminogen
activator receptor (“uPAR”), for the treatment of advanced solid cancers. The Company was originally formed in
the State of Delaware on December 5, 2014 as a limited liability company (“LLC”) and on December 16, 2015 converted
to a C Corporation in a tax-free exchange at which time the Company effected a 1 for 10 reverse stock split. All references to
preferred stock and common stock authorized take into account the 1 for 10 reverse stock split. In March 2017, the Company’s
Series A Preferred Stock and Series Z Preferred Stock converted into common stock at a conversion rate of 1.2 for 1 and 1 for 1,
respectively, which eliminated all shares of Series A Preferred Stock and Series Z Preferred Stock along with a concurrent common
stock split of 70 for 1. All references to common stock authorized, issued and outstanding and common stock options take into account
the 70 for 1 stock split. Liquidity The Company has incurred an accumulated
deficit of approximately $23.9 million as of June 30, 2019. To date, the Company has primarily funded its operations with the net
proceeds from private placements of convertible preferred stock and of common stock and from the cash provided in the camsirubicin
asset purchase transaction. Management believes that currently available resources will provide sufficient funds to enable the
Company to meet its minimum obligations through September 2020. The Company’s ability to fund its future operations, including
the clinical development of Validive and camsirubicin, is dependent primarily upon its ability to execute its business strategy,
to obtain additional funding and/or to execute collaboration research transactions. There can be no certainty that future financing
or collaborative research transactions will occur. </t>
  </si>
  <si>
    <t xml:space="preserve">Nature of Business Monopar Therapeutics Inc. (“Monopar”
or the ”Company”) is an emerging biopharmaceutical company focused on developing innovative drugs and drug combinations
to improve clinical outcomes in cancer patients. Monopar currently has three compounds in development: Validive ® The Company was originally formed
in the State of Delaware on December 5, 2014 as a limited liability company (“LLC”) and on December 16, 2015 converted
to a C Corporation in a tax-free exchange at which time the Company effected a 1 for 10 reverse stock split. All references to
preferred stock and common stock authorized take into account the 1 for 10 reverse stock split. In March 2017, the Company’s
Series A Preferred Stock and Series Z Preferred Stock converted into common stock at a conversion rate of 1.2 for 1 and 1 for 1,
respectively, which eliminated all shares of Series A Preferred Stock and Series Z Preferred Stock along with a concurrent common
stock split of 70 for 1. All references to common stock authorized, issued and outstanding and common stock options take into account
the 70 for 1 stock split. Liquidity The Company has incurred an accumulated
loss of approximately $21.7 million as of December 31, 2018. To date, the Company has primarily funded its operations with the
net proceeds from private placements of convertible preferred stock and of common stock and from the cash provided in the MNPR-201
asset purchase transaction. Management believes that currently available resources will provide sufficient funds to enable the
Company to meet its minimum obligations through March 2020. The Company’s ability to fund its future operations, including
the clinical development of Validive, is dependent primarily upon its ability to execute on its business strategy and obtain additional
funding and/or execute collaboration research transactions. There can be no certainty that future financing or collaborative research
transactions will occur. </t>
  </si>
  <si>
    <t>Significant Accounting Policies</t>
  </si>
  <si>
    <t>Accounting Policies [Abstract]</t>
  </si>
  <si>
    <t xml:space="preserve">Basis of Presentation These condensed consolidated financial
statements include the financial results of Monopar Therapeutics Inc., its French branch, its wholly-owned French subsidiary, Monopar
Therapeutics, SARL, and its wholly-owned Australian subsidiary, Monopar Therapeutics Pty Ltd and have been prepared in accordance
with accounting principles generally accepted in the United States (“GAAP”) and include all disclosures required by
GAAP for interim financial reporting. All intercompany accounts have been eliminated. The principal accounting policies applied
in the preparation of these condensed consolidated financial statements are set out below and have been consistently applied in
all periods presented. The Company has been primarily involved in performing research activities, developing product candidates,
and raising capital to support and expand these activities. Certain reclassifications have been
made to the Company’s condensed consolidated financial statements for the three and six months ended June 30, 2018 to conform
to the three and six months ended June 30, 2019 presentation. The reclassifications had no impact on the Company’s comprehensive
loss, total assets, or stockholders’ equity. In the opinion of management, the accompanying
unaudited condensed consolidated financial statements contain all normal, recurring adjustments necessary to present fairly the
Company’s condensed consolidated financial position as of June 30, 2019 and as of December 31, 2018, the Company’s
condensed consolidated results of operations and comprehensive loss for the three and six months ended June 30, 2019 and 2018,
and the Company’s condensed consolidated cash flows for the six months ended June 30, 2019 and 2018. The condensed consolidated
results of operations and cash flows for the periods presented are not necessarily indicative of the consolidated results of operations
or cash flows which may be reported for the remainder of 2019 or for any future period. Certain information and footnote disclosures
normally included in financial statements prepared in accordance with GAAP have been condensed or omitted. The accompanying
unaudited interim condensed consolidated financial statements should be read in conjunction with the audited financial statements
and notes thereto for the year ended December 31, 2018, included in the Company’s Annual Report on Form 10-K filed with the
United States Securities and Exchange Commission (the “SEC”) on February 26, 2019. Functional Currency The Company's consolidated functional
currency is the U.S. Dollar. The Company's Australian subsidiary and French subsidiary use the Australian Dollar and European Euro,
respectively, as their functional currency. At each quarter end, each foreign subsidiary's balance sheets are translated into U.S.
Dollars based upon the quarter-end exchange rate, while their statements of operations and comprehensive loss are translated into
U.S. Dollars based upon an average exchange rate during the period. Comprehensive Loss Comprehensive loss represents net loss
plus any gains or losses not reported in the condensed consolidated statements of operations, such as foreign currency translations
gains and losses that are typically reflected on a Company’s condensed consolidated statements of stockholders’ equity. Use of Estimates The preparation of financial statements
in conformity with GAAP requires management to make estimates and assumptions that affect the reported amounts of assets and liabilities,
disclosure of contingent assets and liabilities, and reported amounts of revenues and expenses in the condensed consolidated financial
statements and accompanying notes. Actual results could differ from those estimates. Going Concern Assessment The Company adopted Accounting Standards
Updates (“ASU”) 2014-15, Disclosure of Uncertainties about an Entity’s Ability to Continue as a Going Concern, Cash Equivalents The Company considers all highly liquid
investments purchased with an original maturity of 90 days or less to be cash equivalents. Cash equivalents as of June 30, 2019
and December 31, 2018 consist entirely of a money market account. Deferred Offering Costs Deferred offering costs represent legal and auditing expenses
related to fundraising efforts that have not yet been concluded. Prepaid Expenses Prepayments are expenditures for goods
or services before the goods are used or the services are received and are charged to operations as the benefits are realized.
Prepaid expenses include insurance premiums and software costs that are expensed monthly over the life of the contract. Concentration of Credit Risk Financial instruments that potentially
subject the Company to concentration of credit risk consist of cash and cash equivalents. As of June 30, 2019 and December 31,
2018, the Company maintained cash and cash equivalents at two financial institutions. Balances at one financial institution for
both periods presented were in excess of the $250,000 Federal Deposit Insurance Corporation (“FDIC”) insurable limit. Fair Value of Financial Instruments For financial instruments consisting
of cash and cash equivalents, prepaid expenses, deferred offering costs, other current assets, accounts payable, accrued expenses
and other current liabilities, the carrying amounts are reasonable estimates of fair value due to their relatively short maturities. The Company adopted Accounting Standard
Codification Fair Value Measurements and Disclosures, In determining fair values of all reported
assets and liabilities that represent financial instruments, the Company uses the carrying market values of such amounts. The standard
establishes a hierarchy for inputs used in measuring fair value that maximizes the use of observable inputs and minimizes the use
of unobservable inputs by requiring that the most observable inputs be used when available. Observable inputs reflect assumptions
market participants would use in pricing an asset or liability based on market data obtained from independent sources. Unobservable
inputs reflect a reporting entity’s pricing an asset or liability developed based on the best information available under
the circumstances. The fair value hierarchy consists of the following three levels: Level 1 Level 2 Level 3 Determining which category an asset
or liability falls within the hierarchy requires significant judgment. The Company evaluates its hierarchy disclosures each reporting
period. There were no transfers between Level 1, 2 or 3 of the fair value hierarchy during the three and six months ended June
30, 2019 and the year ended December 31, 2018. The following table presents the assets and liabilities recorded that are reported
at fair value on our condensed consolidated balance sheets on a recurring basis. No values were recorded in Level 2 or Level 3
for the three and six months ended June 30, 2019 and the year ended December 31, 2018. Assets and Liabilities Measured
at Fair Value on a Recurring Basis
June 30, 2019 Level 1 Total
Assets
Cash equivalents(1) $ 5,066,830 $ 5,066,830
Total $ 5,066,830 $ 5,066,830
(1) Cash equivalents represent the fair value of the Company’s investment in a money market account at June 30, 2019.
December 31, 2018 Level 1 Total
Assets
Cash equivalents(1) $ 6,788,333 $ 6,788,333
Total $ 6,788,333 $ 6,788,333
(1) Cash equivalents represent the fair value of the Company’s investment in a money market account at December 31, 2018. Net Loss per Share Net loss per share for the three and
six months ended June 30, 2019 is calculated by dividing net loss by the weighted-average shares of common stock outstanding during
the period. Diluted net loss per share for the three and six months ended June 30, 2019 and 2018 is calculated by dividing net
loss by the weighted-average shares of the sum of a) common stock outstanding and b) potential dilutive shares of common stock
(such as stock options and warrants) outstanding during the period. As of June 30, 2019, potentially dilutive securities included
stock options to purchase up to 1,105,896 shares of the Company’s common stock. As of June 30, 2018, potentially dilutive
securities included stock options to purchase up to 661,429 shares of the Company’s common stock. For all periods presented,
potentially dilutive securities are excluded from the computation of fully diluted net loss per share as their effect is anti-dilutive. Research and Development Expenses Research and development (“R&amp;D”)
costs are expensed as incurred. Major components of R&amp;D expenses include salaries and benefits paid to the Company’s
R&amp;D staff, fees paid to consultants and to the entities that conduct certain R&amp;D activities on the Company’s behalf
and materials and supplies which are used in R&amp;D activities during the reporting period. The Company accrues and expenses the
costs for clinical trial activities performed by third parties based upon estimates of the percentage of work completed over the
life of the individual study in accordance with agreements established with contract research organizations and clinical trial
sites. The Company determines the estimates through discussions with internal clinical personnel and external service providers
as to progress or stage of completion of trials or services and the agreed upon fee to be paid for such services. Costs of setting
up clinical trial sites for participation in the trials are expensed immediately as R&amp;D expenses. Clinical trial site costs
related to patient screening and enrollment are accrued as patients are screened/entered into the trial. During the three and six
months ended June 30, 2019 and 2018, the Company had no clinical trials in progress. In-process Research and Development In-process research and development
(“IPR&amp;D”) expense represent the costs to acquire technologies to be used in research and development that have
not reached technological feasibility, have no alternative future uses and thus are expensed as incurred. IPR&amp;D expense also
includes upfront license fees and milestones paid to collaborators for technologies with no alternative use. Collaborative Arrangements The Company and its future collaborative
partners would be active participants in collaborative arrangements and all parties would be exposed to significant risks and rewards
depending on the technical and commercial success of the activities. Contractual payments to the other parties in collaboration
agreements and costs incurred by the Company when the Company is deemed to be the principal participant for a given transaction
are recognized on a gross basis in R&amp;D expenses. Royalties and license payments are recorded as earned. During the three and six months ended
June 30, 2019 and 2018, no milestones were met and no royalties were earned, therefore, the Company did not pay or accrue/expense
any milestone or royalty payments. Licensing Agreements The Company has various agreements
licensing technology utilized in the development of its product or technology programs. The licenses contain success milestone
obligations and royalties on future sales. During the three and six months ended June 30, 2019 and 2018, no milestones were met
and no royalties were earned, therefore, the Company did not pay or accrue/expense any milestone or royalty payments under any
of its license agreements. Patent Costs The Company expenses costs relating
to issued patents and patent applications, including costs relating to legal, renewal and application fees, as a component of general
and administrative expenses in its condensed consolidated statements of operations and comprehensive loss. Leases Effective January 1, 2019, the Company
has adopted ASU 2016-02, Leases Codification Improvements to Topic 842, Leases As a result, the Company has recorded
on its condensed consolidated balance sheet the unamortized present value of its lease payments as (a) a lease liability in other
current liabilities and (b) a right-of-use asset in other current assets. Income Taxes From December 2014 to December 16,
2015, the Company was an LLC taxed as a partnership under the Internal Revenue Code, during which period the members separately
accounted for their pro-rata share of income, deductions, losses, and credits of the Company. On December 16, 2015, the Company
converted from an LLC to a C Corporation. On December 16, 2015, the Company began using an asset and liability approach for accounting
for deferred income taxes, which requires recognition of deferred income tax assets and liabilities for the expected future tax
consequences of events that have been recognized in its financial statements, but have not been reflected in its taxable income.
Estimates and judgments are required in the calculation of certain tax liabilities and in the determination of the recoverability
of certain deferred income tax assets, which arise from temporary differences and carry forwards. Deferred income tax assets and
liabilities are measured using the currently enacted tax rates that apply to taxable income in effect for the years in which those
tax assets and liabilities are expected to be realized or settled. The Company regularly assesses the
likelihood that its deferred income tax assets will be realized from recoverable income taxes or recovered from future taxable
income. To the extent that the Company believes any amounts are more likely than not to be realized, the Company records a valuation
allowance to reduce the deferred income tax assets. In the event the Company determines that all or part of the net deferred tax
assets are not realizable in the future, an adjustment to the valuation allowance would be charged to earnings in the period such
determination is made. Similarly, if the Company subsequently realizes deferred income tax assets that were previously determined
to be unrealizable are now realizable, the respective valuation allowance would be reversed, resulting in an adjustment to earnings
in the period such determination is made. Internal Revenue Code Section 382 provides
that, after an ownership change, the amount of a loss corporation’s net operating loss (“NOL”) for any post-change
year that may be offset by pre-change losses shall not exceed the section 382 limitation for that year. Because the Company will
continue to raise equity in the coming years, section 382 will limit the Company’s usage of NOLs in the future. Accounting Standards Codification
(“ASC”) 740, Income Taxes The Company is subject to U.S. Federal,
Illinois and California income taxes. Tax regulations within each jurisdiction are subject to the interpretation of the related
tax laws and regulations and require significant judgment to apply. The Company was incorporated on December 16, 2015 and is subject
to U.S. Federal, state and local tax examinations by tax authorities for the years ended December 31, 2017 and 2016 and for the
short tax period December 16, 2015 to December 31, 2015. The Company does not anticipate significant changes to its current uncertain
tax positions through June 30, 2019. The Company plans on filing its tax returns for the year ended December 31, 2018 prior to
the extended filing deadlines in all jurisdictions. Stock-Based Compensation The Company accounts for stock-based
compensation arrangements with employees, non-employee directors and consultants using a fair value method, which requires the
recognition of compensation expense for costs related to all stock-based payments, including stock options. The fair value method
requires the Company to estimate the fair value of stock-based payment awards on the date of grant using an option pricing model. Stock-based compensation costs for
options granted to employees and non-employee directors are based on the fair value of the underlying option calculated using the
Black-Scholes option-pricing model on the date of grant for stock options and recognized as expense on a straight-line basis over
the requisite service period, which is the vesting period. Determining the appropriate fair value model and related assumptions
requires judgment, including estimating the future stock price volatility, forfeiture rates and expected term. The expected volatility
rates are estimated based on the actual volatility of comparable public companies over recent historical periods of the same length
as the expected term. The Company selected these companies based on comparable characteristics, including market capitalization,
stage of development and with historical share price information sufficient to meet the expected term (life) of the stock-based
awards. The expected term for options granted to date is estimated using the simplified method. Forfeitures are estimated at the
time of grant and revised, if necessary, in subsequent periods if actual forfeitures differ from those estimates. The Company has
not paid dividends and does not anticipate paying a cash dividend in the future vesting period and, accordingly, uses an expected
dividend yield of zero. The risk-free interest rate is based on the rate of U.S. Treasury securities with maturities consistent
with the estimated expected term of the awards. Prior to January 1, 2019, the measurement of consultant stock-based compensation
was subject to periodic adjustments as the underlying equity instruments vest. Since January 1, 2019, consultant stock-based compensation
is valued on the grant date and is recognized as an expense over the period in which services are rendered. Recent Accounting Pronouncements In August 2018, the FASB issued ASU
No. 2018-13, Fair Value Measurement (Topic 820): Disclosure Framework—Changes to the Disclosure Requirements for Fair
Value Measurement. </t>
  </si>
  <si>
    <t>Basis of Presentation These consolidated financial statements
include the books of Monopar Therapeutics Inc., its French branch, its wholly-owned French subsidiary, Monopar Therapeutics, SARL
and its wholly-owned Australian subsidiary, Monopar Therapeutics Pty Ltd and have been prepared in accordance with accounting principles
generally accepted in the United States (“GAAP”) and include all disclosures required by GAAP for financial reporting.
The principal accounting policies applied in the preparation of these financial statements are set out below and have been consistently
applied in all periods presented. The Company has been primarily involved in performing research activities, developing product
candidates, and raising capital to support and expand these activities. Certain reclassifications have been
made to the Company’s consolidated financial statements for the year ended December 31, 2018 to conform to the year ended
December 31, 2017 presentation. The reclassifications had no impact on the Company’s net loss, total assets, or stockholders’
equity. Functional Currency The Company's consolidated functional
currency is the U.S. Dollar. The Company's Australian subsidiary and French subsidiary use the Australian Dollar and European Euro,
respectively, as their functional currency. At each quarter end, each foreign subsidiary's balance sheets are translated into U.S.
Dollars based upon the quarter-end exchange rate, while their statements of operations and comprehensive loss are translated into
U.S. Dollars based upon an average exchange rate during the period. Comprehensive Loss Comprehensive loss represents net loss
plus any gains or losses not reported in the statements of operations, such as foreign currency translations gains and losses that
are typically reflected on a company’s statements of stockholders’ equity. Use of Estimates The preparation of financial statements
in conformity with GAAP requires management to make estimates and assumptions that affect the reported amounts of assets and liabilities,
disclosure of contingent assets and liabilities, and reported amounts of revenues and expenses in the consolidated financial statements
and accompanying notes. Actual results could differ from those estimates. Going Concern Assessment The Company adopted Accounting Standards
Updates (“ASU”) 2014-15, Disclosure of Uncertainties about an Entity’s Ability to Continue as a Going Concern, Cash Equivalents The Company considers all highly liquid
investments purchased with an original maturity of 90 days or less to be cash equivalents. Cash equivalents as of December 31,
2018 and 2017 consist entirely of money market accounts. Restricted Cash On July 9, 2015, the Company entered
into a Clinical Trial and Option Agreement (“CTOA”) with Cancer Research UK. Pursuant to the CTOA, the Company deposited
$0.8 million into an escrow account to cover certain future indemnities, claims or potential termination costs incurred by Cancer
Research UK. Restricted cash was $0 as of December 31, 2018 and $0.8 million as of December 31, 2017. In connection with a portfolio
reprioritization review, on March 21, 2018, Cancer Research UK notified us that it was terminating the CTOA and transferred to
us the data generated under the CTOA. These funds were released from escrow in September 2018 and were deposited into a money market
account and reclassified as cash equivalents. Prepaid Expenses Prepayments are expenditures for goods
or services before the goods are used or the services are received and are charged to operations as the benefits are realized.
Prepaid expenses include insurance premiums and software costs that are expensed monthly over the life of the contract. Concentration of Credit Risk Financial instruments that potentially
subject the Company to concentration of credit risk consist of cash and cash equivalents. The Company maintains cash and cash equivalents
at one financial institution. As of December 31, 2018, cash and cash equivalents were in excess of the $250,000 Federal Deposit
Insurance Corporation (“FDIC”) insurable limit. Fair Value of Financial Instruments For financial instruments consisting
of cash and cash equivalents, prepaid expenses, deferred offering costs, accounts payable and accrued expenses, the carrying amounts
are reasonable estimates of fair value due to their relatively short maturities. The Company adopted Accounting Standard
Codification (“ASC”) 820, Fair Value Measurements and Disclosures, In determining fair values of all reported
assets and liabilities that represent financial instruments, the Company uses the carrying market values of such amounts. The standard
establishes a hierarchy for inputs used in measuring fair value that maximizes the use of observable inputs and minimizes the use
of unobservable inputs by requiring that the most observable inputs be used when available. Observable inputs reflect assumptions
market participants would use in pricing an asset or liability based on market data obtained from independent sources. Unobservable
inputs reflect a reporting entity’s pricing an asset or liability developed based on the best information available in the
circumstances. The fair value hierarchy consists of the following three levels: Level 1 Level 2 Level 3 Determining which category an asset
or liability falls within the hierarchy requires significant judgment. The Company evaluates its hierarchy disclosures each reporting
period. There were no transfers between Level 1, 2 or 3 of the fair value hierarchy during the years ended December 31, 2018 and
2017. The following table presents the assets and liabilities recorded that are reported at fair value on our consolidated balance
sheets on a recurring basis. Assets and Liabilities Measured
at Fair Value on a Recurring Basis
December 31, 2018 Level 1 Level 2 Total
Assets
Cash equivalents(1) $ 6,788,333 $ — $ 6,788,333
Total $ 6,788,333 $ — $ 6,788,333
(1) Cash equivalents represent the fair value of the Company’s investments in a money market account at December 31, 2018.
December 31, 2017 Level 1 Level 2 Total
Assets
Cash equivalents(1) $ 8,872,982 $ — $ 8,872,982
Restricted cash(2) 31 800,000 800,031
Total $ 8,873,013 $ 800,000 $ 9,673,013 (1) Cash equivalents represent the fair value of the Company’s
investments in two money market accounts at December 31, 2017.
(2) Restricted cash represents the fair value of the Company’s investments in an $800,000 certificate of deposit and $31 in a money market account at December 31, 2017. Net Loss per Share Net loss per share for the year ended
December 31, 2018 is calculated by dividing net loss by the weighted-average shares of common stock outstanding during the period.
Diluted net loss per share for the year ended December 31, 2018 is calculated by dividing net loss by the weighted-average shares
of common stock outstanding and potential shares of common stock during the period. As of December 31, 2018, potentially dilutive
securities included 1,105,896 options to purchase common stock. As of December 31, 2017, potentially dilutive securities included
stock options to purchase up to 658,592 shares of the Company’s common stock. For all periods presented, potentially dilutive
securities are excluded from the computation of fully diluted net loss per share as their effect is anti-dilutive. Research and Development Expenses Research and development (“R&amp;D”)
costs are expensed as incurred. Major components of research and development expenses include salaries and benefits paid to the
Company’s R&amp;D staff, fees paid to consultants and to the entities that conduct certain development activities on the
Company’s behalf and materials and supplies. The Company accrues and expenses the
costs for clinical trial activities performed by third parties based upon estimates of the percentage of work completed over the
life of the individual study in accordance with agreements established with contract research organizations and clinical trial
sites. The Company determines the estimates through discussions with internal clinical personnel and external service providers
as to progress or stage of completion of trials or services and the agreed upon fee to be paid for such services. Costs of setting
up clinical trial sites for participation in the trials are expensed immediately as research and development expenses. Clinical
trial site costs related to patient enrollment are accrued as patients are entered into the trial. During the years ended December
31, 2018 and 2017, the Company had no clinical trials in progress. In-process Research and Development In-process research and development
(“IPR&amp;D”) expense represents the costs to acquire technologies to be used in research and development that have
not reached technological feasibility, have no alternative future uses and thus are expensed as incurred. IPR&amp;D expense also
includes upfront license fees and milestones paid to collaborators for technologies with no alternative use. Collaborative Arrangements The Company and its future collaborative
partner would be active participants in a collaborative arrangement and all parties would be exposed to significant risks and rewards
depending on the technical and commercial success of the activities. Contractual payments to the other party in collaboration agreements
and costs incurred by the Company when the Company is deemed to be the principal participant for a given transaction are recognized
on a gross basis in R&amp;D expenses. Royalties and license payments are recorded as earned. During the years ended December 31,
2018 and 2017, no milestones were met and no royalties were earned, therefore, the Company did not pay or accrue/expense any milestone
or royalty payments. Licensing Agreements The Company has various agreements
to license technology utilized in the development of its programs. The licenses contain success milestone obligations and royalties
on future sales. During the years ended December 31, 2018 and 2017, no milestones were met and no royalties were earned, therefore,
the Company did not pay or accrue/expense any milestone or royalty payments under any of its license agreements. Patent Costs The Company expenses costs relating
to issued patents and patent applications, including costs relating to legal, renewal and application fees, as a component of general
and administrative expenses in its consolidated statements of operations and comprehensive loss. Income Taxes From December 2014 to December 16, 2015, the
Company was an LLC taxed as a partnership under the Internal Revenue Code, during which period the members separately accounted
for their pro-rata share of income, deductions, losses, and credits of the Company. On December 16, 2015, the Company converted
from an LLC to a C Corporation. Beginning on December 16, 2015, the Company uses an asset and liability approach for accounting
for deferred income taxes, which requires recognition of deferred income tax assets and liabilities for the expected future tax
consequences of events that have been recognized in its financial statements, but have not been reflected in its taxable income.
Estimates and judgments occur in the calculation of certain tax liabilities and in the determination of the recoverability of certain
deferred income tax assets, which arise from temporary differences and carryforwards. Deferred income tax assets and liabilities
are measured using the currently enacted tax rates that apply to taxable income in effect for the years in which those tax assets
and liabilities are expected to be realized or settled. The Company regularly assesses the likelihood
that its deferred income tax assets will be realized from recoverable income taxes or recovered from future taxable income. To
the extent that the Company believes any amounts are more likely not to be realized, the Company records a valuation allowance
to reduce the deferred income tax assets. In the event the Company determines that all or part of the net deferred tax assets are
not realizable in the future, an adjustment to the valuation allowance would be charged to earnings in the period such determination
is made. Similarly, if the Company subsequently realizes deferred income tax assets that were previously determined to be unrealizable,
the respective valuation allowance would be reversed, resulting in an adjustment to earnings in the period such determination is
made. Internal Revenue Code Section 382 provides that,
after an ownership change, the amount of a loss corporation’s net operating loss (“NOL”) for any post-change
year that may be offset by pre-change losses shall not exceed the section 382 limitation for that year. Because the Company will
continue to raise equity in the coming years, section 382 may limit the Company’s usage of NOLs in the future. Based on the available evidence, the Company
believed it was not likely to utilize its minimal deferred tax assets in the future and as a result, the Company recorded a full
valuation allowance as of December 31, 2018 and 2017. The Company intends to maintain the valuation allowance until sufficient
evidence exists to support their reversal. The Company regularly reviews its tax positions and for a tax benefit to be recognized,
the related tax position must be more likely than not to be sustained upon examination. Any amount recognized is generally the
largest benefit that is more likely than not to be realized upon settlement. The Company’s policy is to recognize interest
and penalties related to income tax matters as an income tax expense. For the years ended December 31, 2018 and 2017, the Company
did not have any interest or penalties associated with unrecognized tax benefits. The Company is subject to U.S. Federal, Illinois
and California income taxes. Tax regulations within each jurisdiction are subject to the interpretation of the related tax laws
and regulations and require significant judgment to apply. The Company was incorporated on December 16, 2015 and is subject to
U.S. Federal, state and local tax examinations by tax authorities for the years ended December 31, 2018, 2017 and 2016 and for
the short tax period December 16, 2015 to December 31, 2015. The Company does not anticipate significant changes to its current
uncertain tax positions through December 31, 2018. The Company plans on filing its tax returns for the year ending December 31,
2018 prior to the filing deadlines in all jurisdictions. On December 22, 2017, the Tax Cuts and Jobs
Act of 2017 was enacted. The Tax Reform Bill was effective as of January 1, 2018. In accordance with ASC guidance, deferred tax
assets/liabilities in the Company’s financial statements for the years ended December 31, 2018 and 2017, were reflected at
the tax rate in which the deferred tax assets/liabilities are anticipated to be realized. As a result, the Company changed the
tax rate for tax provision purposes commencing on December 31, 2017 from 34% to 21%. Stock-Based Compensation The Company accounts for stock-based
compensation arrangements with employees, non-employee directors and consultants using a fair value method, which requires the
recognition of compensation expense for costs related to all stock-based payments, including stock options. The fair value method
requires the Company to estimate the fair value of stock-based payment awards on the date of grant using an option pricing model. Stock-based compensation costs for
options granted to employees and non-employee directors are based on the fair value of the underlying option calculated using the
Black-Scholes option-pricing model on the date of grant for stock options and recognized as expense on a straight-line basis over
the requisite service period, which is the vesting period. Determining the appropriate fair value model and related assumptions
requires judgment, including estimating stock price volatility, forfeiture rates and expected term. The expected volatility rates
are estimated based on the actual volatility of comparable public companies over the expected term. The Company selected these
companies based on comparable characteristics, including market capitalization, stage of development and with historical share
price information sufficient to meet the expected life of the stock-based awards. The expected term for options granted to date
is estimated using the simplified method. Forfeitures are estimated at the time of grant and revised, if necessary, in subsequent
periods if actual forfeitures differ from those estimates. The Company has not paid dividends and does not anticipate paying a
cash dividend in the future vesting period and, accordingly, uses an expected dividend yield of zero. The risk-free interest rate
is based on the rate of U.S. Treasury securities with maturities consistent with the estimated expected term of the awards. The
measurement of consultant share-based compensation is subject to periodic adjustments as the underlying equity instruments vest
and is recognized as an expense over the period over which services are rendered. Recent Accounting Pronouncements In January 2016, the FASB issued ASU
2016-01, Recognition and Measurement of Financial Assets and Financial Liabilities In February 2016, the FASB issued ASU
2016-02, Leases Codification Improvements to Topic 842, Leases Leases (Topic 842): Targeted Improvements Leases In January 2017, the FASB issued ASU
No. 2017-01, Business Combinations (Topic 805): Clarifying the Definition of a Business In May 2017, the FASB issued ASU No.
2017-09, Compensation-Stock Compensation (Topic 718): Scope of Modification Accounting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February 2018, the FASB issued ASU
No. 2018-03, Technical Corrections and Improvements to Financial Instruments – Overall (Subtopic 825-10): Recognition
and Measurement of Financial Assets and Financial Liabilities Financial
Instruments – Overall (Subtopic 825-10) In March 2018, the FASB issued ASU
No. 2018-05, Income Taxes (Topic 740): Amendments to SEC Paragraphs Pursuant to SEC Staff Accounting Bulletin No. 118. In June 2018, the FASB issued ASU No.
2018-07, Compensation-Stock Compensation (Topic 718): Improvements to Nonemployee Share-Based Payment Accounting Compensation—Stock Compensation Equity—Equity-Based
Payments to Non-Employees Revenue from Contracts with Customers In August 2018, the FASB issued ASU
No. 2018-13, Fair Value Measurement (Topic 820): Disclosure Framework—Changes to the Disclosure Requirements for Fair
Value Measurement.</t>
  </si>
  <si>
    <t>Capital Stock</t>
  </si>
  <si>
    <t>Stockholders' Equity Note [Abstract]</t>
  </si>
  <si>
    <t xml:space="preserve">On December 16, 2015, the Company converted
from an LLC to a C Corporation at which time the Company effected a 1 for 10 reverse stock split. All references to preferred stock
and common stock authorized take into account the 1 for 10 reverse stock split. In March 2017, the Company’s Series A Preferred
Stock and Series Z Preferred Stock converted to common stock at a conversion rate of 1.2 for 1 and 1 for 1, respectively, along
with a simultaneous common stock split of 70 for 1 and the elimination all shares of Series A Preferred Stock and Series Z Preferred
Stock (collectively, the “Conversion”). 100,000 shares of Series Z Preferred Stock were converted into 7,000,000 shares
of common stock and 15,894 shares of Series A Preferred Stock were converted into 1,335,079 shares of common stock. All references
to common stock authorized, issued and outstanding and common stock options take into account the 70 for 1 stock split. Holders of the common stock are entitled
to receive such dividends as may be declared by the Board of Directors out of funds legally available therefor. Upon dissolution
and liquidation of the Company, holders of the common stock are entitled to a ratable share of the net assets of the Company remaining
after payments to creditors of the Company. The holders of shares of common stock are entitled to one vote per share for the election
of directors and on all other matters submitted to a vote of stockholders. The Company’s amended and restated
certificate of incorporation authorizes the Company to issue 40,000,000 shares of common stock with a par value of $0.001 per share. Contribution to Capital In August 2017, the Company’s
then largest stockholder, Tactic Pharma, LLC (“Tactic Pharma”), surrendered 2,888,727 shares of common stock back to
the Company as a contribution to the capital of the Company. This resulted at that time in reducing Tactic Pharma’s ownership
in Monopar from 79.5% to 69.9%. Sales of Common Stock Pursuant to an active private placement
memorandum, during the period from July 1, 2017 through September 30, 2017, Monopar sold 448,834 shares of common stock at $6 per
share for proceeds of approximately $2.7 million. This financing closed on September 30, 2017. Issuance of Common Stock In August 2017, the Company issued
3,055,394 shares of its common stock in exchange for cash and intellectual property related to camsirubicin (MNPR-201). As of June 30, 2019, the Company had 9,291,421
shares of common stock issued and outstanding. The Company no longer has any shares of preferred stock authorized or outstanding. In April 2016, the Company adopted the 2016
Stock Incentive Plan and the Company’s Board of Directors reserved 700,000 shares of common stock for issuances under the
plan (as adjusted subsequent to the Conversion). In October 2017, the Company’s Board of Directors voted to increase the
stock option pool to 1,600,000 shares of common stock, which subsequently was approved by the Company’s stockholders. </t>
  </si>
  <si>
    <t xml:space="preserve">On December 16, 2015, the Company converted
from an LLC to a C Corporation at which time the Company effected a 1 for 10 reverse stock split. All references to preferred stock
authorized, issued and outstanding and common stock authorized take into account the 1 for 10 reverse stock split. In March 2017,
the Company’s Series A Preferred Stock and Series Z Preferred Stock converted to common stock at a conversion rate of 1.2
for 1 and 1 for 1, respectively, along with a simultaneous common stock split of 70 for 1 and the elimination all shares of Series
A Preferred Stock and Series Z Preferred Stock (collectively, the “Conversion”). 100,000 shares of Series Z Preferred
Stock were converted into 7,000,000 shares of common stock and 15,894 shares of Series A Preferred Stock were converted into 1,335,079
shares of common stock. All references to common stock authorized, issued and outstanding and common stock options take into account
the 70 for 1 stock split. Holders of the common stock are entitled
to receive such dividends as may be declared by the Board of Directors out of funds legally available therefor. Upon dissolution
and liquidation of the Company, holders of the common stock are entitled to a ratable share of the net assets of the Company remaining
after payments to creditors of the Company. The holders of shares of common stock are entitled to one vote per share for the election
of directors and on all other matters submitted to a vote of stockholders. The Company’s amended and restated
certificate of incorporation authorizes the Company to issue 40,000,000 shares of common stock with a par value of $0.001 per share. Contribution to Capital In August 2017, the Company’s
largest stockholder, Tactic Pharma, LLC (“Tactic Pharma”), surrendered 2,888,727 shares of common stock back to the
Company as a contribution to the capital of the Company. This resulted at that time in reducing Tactic Pharma’s ownership
in Monopar from 79.5% to 69.9%. Sales of Common Stock Pursuant to an active private placement
memorandum, during the period from July 1, 2017 through September 30, 2017, Monopar sold 448,834 shares of common stock at $6 per
share for proceeds of approximately $2.7 million. This financing closed on September 30, 2017. Issuance of Common Stock in the
Gem Transaction Pursuant to the Gem Transaction, discussed
in detail in Note 6 below, the Company issued 3,055,394 shares of its common stock in exchange for cash and intellectual property
related to GPX-150 (renamed MNPR-201). As of December 31, 2018, the Company
had 9,291,421 shares of common stock issued and outstanding. The Company no longer has any shares of preferred stock authorized
or outstanding. In April 2016, the Company adopted
the 2016 Stock Incentive Plan and the Company’s Board of Directors reserved 700,000 shares of common stock for issuances
under the plan (as adjusted subsequent to the Conversion). In October 2017, the Company’s Board of Directors increased the
stock option pool to 1,600,000 shares of common stock. </t>
  </si>
  <si>
    <t>Stock Option Plan</t>
  </si>
  <si>
    <t>Share-based Payment Arrangement [Abstract]</t>
  </si>
  <si>
    <t xml:space="preserve">In April 2016, the Company’s
Board of Directors and the convertible preferred stockholders representing a majority of the Company’s outstanding stock,
approved the Amended and Restated Monopar Therapeutics Inc. 2016 Stock Incentive Plan, as amended (the “Plan”), allowing
the Company to grant up to an aggregate 700,000 shares of stock awards, stock options, stock appreciation rights and other stock-based
awards to employees, directors and consultants. Concurrently, the Board of Directors granted to certain Board members and the Company’s
acting chief financial officer stock options to purchase up to an aggregate 273,000 shares of the Company’s common stock
at an exercise price of $0.001 par value based upon a third-party valuation of the Company’s common stock. In December 2016, the Board of Directors
granted to the Company’s acting chief medical officer stock options to purchase up to 7,000 shares of the Company’s
common stock at an exercise price of $0.001 par value based upon a third-party valuation of the Company’s common stock. In February 2017, the Board of Directors
granted to certain Board members and to the Company’s acting chief financial officer stock options to purchase up to an aggregate
275,520 shares of the Company’s common stock at an exercise price of $0.001 par value based upon a third-party valuation
of the Company’s common stock. In September 2017, the Board of Directors represented by the designated Plan Administrator,
granted options to purchase up to 21,024 shares of common stock to each of the three new Board members and in November 2017, the
Company granted options to purchase up to 40,000 shares of common stock to an employee. These Board and employee options have an
exercise price of $6 per share based on the price per share at which common stock was sold in the Company’s most recent private
offering. In January 2018, the Company granted
options to purchase up to 32,004 shares of common stock to its acting chief medical officer, at an exercise price of $6 per share
based on the price per share at which common stock was sold in the Company’s most recent private offering. In May 2018 and
August 2018, the Company granted options to two employees each to purchase up to 5,000 shares of common stock, at an exercise price
of $6 per share based on the price per share at which common stock was sold in the Company’s most recent private offering.
Also in August 2018, the Company granted stock options to all four of its non-employee Board members, the Company’s chief
executive officer, chief scientific officer, and chief financial officer to purchase up to an aggregate 425,300 shares of the Company’s
common stock at an exercise price of $6 per share based on the price per share at which common stock was sold in the Company’s
most recent private offering; vesting of such options commenced on October 1, 2018. In December 2018, the Company granted
options to purchase up to 20,000 shares of common stock to its acting chief medical officer, at an exercise price of $6 per share
based on the price per share at which common stock was sold in the Company’s most recent private offering. Vesting of such
options commenced on January 1, 2019. Under the Plan, the per share exercise
price for the shares to be issued upon exercise of an option shall be determined by the Plan Administrator, except that the per
share exercise price shall be no less than 100% of the fair market value per share on the grant date. Fair market value is established
by the Company’s Board of Directors, using third party valuation reports and recent financings. Options generally expire
after ten years. Stock option activity under the Plan was as follows:
Options Outstanding
Options Available Number of Options Weighted-Average Exercise Price
Balances at January 1, 2018 941,408 658,592 $ 0.94
Granted(1) (487,304 ) 487,304 6.00
Forfeited(2) 40,000 (40,000 ) 6.00
Exercised — — —
Balances at December 31, 2018 494,104 1,105,896 2.99
Granted — — —
Forfeited — — —
Exercised — — —
Balances at June 30, 2019 494,104 1,105,896
(1) 32,004 options vest as follows: options to purchase up to 12,000 shares of common stock vest on the grant date, options to purchase up to 1,667 shares of common stock vest on the 1st of each month thereafter. 5,000 options vest 6/48ths on the grant date and 1/48th per month thereafter. 5,000 options vest 6/48ths on the six-month anniversary of grant date and 1/48th per month thereafter. 320,900 options vest 6/51 at the six-month anniversary of vesting commencement date and 1/51 per month thereafter, with vesting commencing on October 1, 2018. 104,400 options vest quarterly over 5 quarters, with the first quarter commenced on October 1, 2018. 20,000 options vest as follows: options to purchase up to 1,667 shares of common stock vest on January 31, 2019 and the last day of each month thereafter.
(2) Forfeited options resulted from an employee termination. A summary of options outstanding as
of June 30, 2019 is shown below:
Exercise Prices Number of Shares subject to Options Outstanding Weighted Average Remaining Contractual Term Number of Shares Subject to Options Fully Vested and Exercisable Weighted Average Remaining Contractual Term
$ 0.001 555,520 7.2 years 440,720 7.1 years
6.00 550,376 9.0 years 175,212 8.9 years
1,105,896 615,932 During the three months ended June
30, 2019 and 2018, the Company recognized $164,600 and $26,362, respectively, of employee and non-employee director stock-based
compensation expense as general and administrative expenses and $72,324 and $36,978, respectively, as research and development
expenses. During the six months ended June 30, 2019 and 2018, the Company recognized $315,326 and $52,514, respectively, of employee
and non-employee director stock-based compensation expense as general and administrative expenses and $134,665 and $76,726, respectively,
as research and development expenses. The stock-based compensation expense is allocated on a departmental basis, based on the classification
of the option holder. No income tax benefits have been recognized in the condensed consolidated statements of operations and comprehensive
loss for stock-based compensation arrangements. The Company recognizes as an expense
the fair value of options granted to persons who are neither employees nor non-employee directors. Stock-based compensation expense
for consultants which was recorded as research and development expense for the three and six months ended June 30, 2019 was $20,708
and $41,418, respectively. Stock-based compensation expense for consultants which was recorded as research and development expense
for the three and six months ended June 30, 2018 was $25,230 and $73,856, respectively. The fair value of options granted from
inception to June 30, 2019 was based on the Black-Scholes option-pricing model assuming the following factors: 4.7 to 6.2 years
expected term, 55% to 85% volatility, 1.2% to 2.9% risk free interest rate and zero dividends. The expected term for options granted
to date was estimated using the simplified method. There were no stock option grants during the three and six months ended June
30, 2019. For the three and six months ended June 30, 2018 the weighted average grant date fair value was $3.30 per share. For
the three months ended June 30, 2019 and 2018, the fair value of shares vested was $349,409 and $79,310, respectively. For the
six months ended June 30, 2019 and 2018, the fair value of shares vested was $483,846 and $145,884, respectively. At June 30, 2019,
the aggregate intrinsic value of outstanding stock options was approximately $3.3 million of which approximately $2.6 million was
vested and approximately $0.7 million is expected to vest and the weighted average exercise price in aggregate was $2.99 which
includes $1.71 for fully vested stock options and $4.59 for stock options expected to vest. At June 30, 2019, the unamortized unvested
balance of stock-based compensation was approximately $0.7 million to be amortized over 3.5 years. </t>
  </si>
  <si>
    <t xml:space="preserve">In April 2016, the Company’s
Board of Directors and the convertible preferred stockholders representing a majority of the Company’s outstanding stock
approved, the Monopar Therapeutics Inc. 2016 Stock Incentive Plan (the “Plan”) allowing the Company to grant up to
an aggregate 700,000 shares of stock awards, stock options, stock appreciation rights and other stock-based awards to employees,
directors and consultants. Concurrently, the Board of Directors granted to certain Board members and the Company’s acting
chief financial officer stock options to purchase up to an aggregate 273,000 shares of the Company’s common stock at an exercise
price of $0.001 par value based upon a third-party valuation of the Company’s common stock. In December 2016, the Board of Directors
granted stock options to purchase up to 7,000 shares of the Company’s common stock at an exercise price of $0.001 par value
to the Company’s acting chief medical officer. In February 2017, the Board of Directors
granted to certain Board members and the Company’s acting chief financial officer stock options to purchase up to an aggregate
275,520 shares of the Company’s common stock at an exercise price of $0.001 par value based upon a third-party valuation
of the Company’s common stock. In September 2017, the Board of Directors represented by the designated Plan Administrator,
granted options to purchase up to 21,024 shares of common stock to each of the three new Board members and in November 2017, the
Company granted options to purchase up to 40,000 shares of common stock to an employee. These Board and employee options have an
exercise price of $6 per share based on the price per share at which common stock was sold in the Company’s most recent private
offering. In January 2018, the Company granted
options to purchase up to 32,004 shares of common stock to its acting chief medical officer, at an exercise price of $6 per share
based on the price per share at which common stock was sold in the Company’s most recent private offering. In May 2018 and
August 2018, the Company granted options to two employees to each purchase up to 5,000 shares of common stock, at an exercise price
of $6 per share based on the price per share at which common stock was sold in the Company’s most recent private offering.
Also in August 2018, the Company granted stock options to all of its non-employee Board members, the Company’s chief executive
officer, chief scientific officer, and chief financial officer to purchase up to an aggregate 425,300 shares of the Company’s
common stock at an exercise price of $6 per share based on the price per share at which common stock was sold in the Company’s
most recent private offering. Vesting of such options commenced on October 1, 2018. In December 2018, the Company granted options
to purchase up to 20,000 shares of common stock to its acting chief medical officer, at an exercise price of $6 per share based
on the price per share at which common stock was sold in the Company’s most recent private offering. Vesting of such options
commenced on January 1, 2019. Under the Plan, the per share exercise
price for the shares to be issued upon exercise of an option shall be determined by the Plan Administrator, except that the per
share exercise price shall be no less than 100% of the fair market value per share on the grant date. Fair market value is established
by the Company’s Board of Directors, using third party valuation reports and recent financings. Options generally expire
after ten years. Stock option activity under the Plan was as follows:
Options Outstanding
Options Available Number of Options Weighted-Average Exercise Price
Balances at January 1, 2017 420,000 280,000 $ 0.001
Board-approved increase in option pool(1) 900,000 — —
Granted (2) (378,592 ) 378,592 1.63
Forfeited — — —
Exercised — — —
Balances at December 31, 2017 941,408 658,592 0.94
Granted(3) (487,304 ) 487,304 6.00
Forfeited(4) 40,000 (40,000 ) 6.00
Exercised — — —
Balances at December 31, 2018 494,104 1,105,896 2.99
(1) In October 2017, the Company’s Board of Directors increased the option pool from 700,000 to 1,600,000 shares.
(2) 336,544 options vest 6/48ths at the six-month anniversary of grant date and 1/48th per month thereafter; 21,024 options vest 6/24ths on the six-month anniversary of grant date and 1/24th per month thereafter; and 21,024 options vest 6/42nds on the six-month anniversary of grant date and 1/42nd per month thereafter.
(3) 32,004 options vest as follows: options to purchase up to 12,000 shares of common stock vest on the grant date, options to purchase up to 1,667 shares of common stock vest on the 1st of each month thereafter. 5,000 options vest 6/48ths on the grant date and 1/48th per month thereafter. 5,000 options vest 6/48ths on the six-month anniversary of grant date and 1/48th per month thereafter. 320,900 options vest 6/51 at the six-month anniversary of vesting commencement date and 1/51 per month thereafter, with vesting commencing on October 1, 2018. 104,400 options vest quarterly over 5 quarters, with the first quarter commenced on October 1, 2018. 20,000 options vest as follows: options to purchase up to 1,667 shares of common stock vest on January 31, 2019 and the last day of each month thereafter.
(4) Forfeited options resulted from an employee termination. A summary of options outstanding as
of December 31, 2018 is shown below:
Exercise Prices Numberof Shares Outstanding Weighted Average Remaining Contractual Term Number of Shares Fully Vested and Exercisable Weighted Average Remaining Contractual Term
$ 0.001 555,520 7.7 years 406,280 7.6 years
$ 6.00 550,376 9.5 years 58,910 8.9 years
1,105,896 465,190 During the years ended December 31,
2018 and 2017, the Company recognized $232,625 and $26,864 of employee and non-employee director stock-based compensation expense
as general and administrative expenses, respectively, and $171,238 and $26,499 as research and development expenses, respectively.
The compensation expense is allocated on a departmental basis, based on the classification of the option holder. No income tax
benefits have been recognized in the consolidated statements of operations and comprehensive loss for stock-based compensation
arrangements. The Company recognizes as an expense
the fair value of options granted to persons who are neither employees nor directors. Stock-based compensation expense for non-employees
for the years ended December 31, 2018 and 2017 was $125,469 and $251,842, respectively, of which $125,469 and $199,769, respectively
was recorded as research and development expenses and $0 and $52,073, respectively, as general and administrative expenses. The fair value of options granted from
inception to December 31, 2018 was based on the Black-Scholes option-pricing model assuming the following factors: 4.7 to 6.2 years
expected term, 55% to 85% volatility, 1.2% to 2.9% risk free interest rate and zero dividends. The expected term for options
granted to date is estimated using the simplified method. For the years ended December 31, 2018 and 2017: the weighted average
grant date fair value was $2.05 and $0.88 per share, respectively; and the fair value of shares vested was $0.4 million and $0.3
million, respectively. At December 31, 2018, the aggregate intrinsic value was approximately $3.3 million of which approximately
$2.4 million was vested and approximately $0.9 million is expected to vest and the weighted average exercise price in aggregate
was $2.99 which includes $0.76 for fully vested stock options and $4.60 for stock options expected to vest. At December 31, 2018
unamortized unvested balance of stock base compensation was $2.2 million, to be amortized over 2.9 years. </t>
  </si>
  <si>
    <t>Development and Collaboration Agreements</t>
  </si>
  <si>
    <t>Development And Collaboration Agreements</t>
  </si>
  <si>
    <t xml:space="preserve">Onxeo S.A. In June 2016, the Company executed
an option and license agreement with Onxeo S.A. (“Onxeo”), a public French company, which gave Monopar the exclusive
option to license (on a world-wide exclusive basis) Validive to pursue treating severe oral mucositis in patients undergoing chemoradiation
treatment for head and neck cancers. The pre-negotiated Onxeo license agreement for Validive as part of the option agreement includes
clinical, regulatory, developmental and sales milestones that could reach up to $108 million if the Company achieves all milestones,
and escalating royalties on net sales from 5% to 10%. On September 8, 2017, the Company exercised the license option, and therefore
paid Onxeo the $1 million fee under the option and license agreement. Under the agreement, the Company is
required to pay royalties to Onxeo on a product-by-product and country-by-country basis until the later of (1) the date when a
given product is no longer within the scope of a patent claim in the country of sale or manufacture, (2) the expiry of any extended
exclusivity period in the relevant country (such as orphan drug exclusivity, pediatric exclusivity, new chemical entity exclusivity,
or other exclusivity granted beyond the expiry of the relevant patent), or (3) a specific time period after the first commercial
sale of the product in such country. In most countries, including the U.S., the patent term is generally 20 years from the earliest
claimed filing date of a non-provisional patent application in the applicable country, not taking into consideration any potential
patent term adjustment that may be filed in the future or any regulatory extensions that may be obtained. The royalty termination
provision pursuant to (3) described above is shorter than 20 years and is the least likely cause of termination of royalty payments. The Onxeo license agreement does not
have a pre-determined term, but expires on a product-by-product and country-by-country basis; that is, the agreement expires with
respect to a given product in a given country whenever the Company’s royalty payment obligations with respect to such product
have expired. The agreement may also be terminated early for cause if either the Company or Onxeo materially breach the agreement,
or if either the Company or Onxeo become insolvent. The Company may also choose to terminate the agreement, either in its entirety
or as to a certain product and a certain country, by providing Onxeo with advance notice. The Company plans to internally develop
Validive with the near-term goal of commencing a Phase 3 clinical development program, which, if successful, may allow the Company
to apply for marketing approval within the next several years. The Company will need to raise significant funds to support the
further development of Validive. As of June 30, 2019, the Company had not reached any of the pre-specified milestones and has not
been required to pay Onxeo any funds under this license agreement other than the one-time license fee. XOMA Ltd. The intellectual property rights contributed
by Tactic Pharma to the Company included the non-exclusive license agreement with XOMA Ltd. for the humanization technology used
in the development of MNPR-101. Pursuant to such license agreement, the Company is obligated to pay XOMA Ltd. clinical, regulatory
and sales milestones for MNPR-101 that could reach up to $14.925 million if the Company achieves all milestones. The agreement
does not require the payment of sales royalties. There can be no assurance that the Company will reach any milestones under the
XOMA agreement. As of June 30, 2019, the Company had not reached any milestones and has not been required to pay XOMA Ltd. any
funds under this license agreement. </t>
  </si>
  <si>
    <t>Onxeo SA The pre-negotiated Onxeo license agreement
for Validive included as part of the option agreement includes clinical, regulatory, developmental and sales milestones that could
reach up to $108 million if the Company achieves all milestones, and escalating royalties on net sales from 5 - 10%. On September
8, 2017, the Company exercised the option, and therefore was required to pay Onxeo the $1 million fee under the option and license
agreement. Under the agreement, the Company is
required to pay royalties to Onxeo on a product-by-product and country-by-country basis until the later of (1) the date when a
given product is no longer within the scope of a patent claim in the country of sale or manufacture, (2) the expiry of any extended
exclusivity period in the relevant country (such as orphan drug exclusivity, pediatric exclusivity, new chemical entity exclusivity,
or other exclusivity granted beyond the expiry of the relevant patent), or (3) a specific time period after the first commercial
sale of the product in such country. In most countries, including the U.S., the patent term is generally 20 years from the earliest
claimed filing date of a non-provisional patent application in the applicable country, not taking into consideration any potential
patent term adjustment that may be filed in the future or any regulatory extensions that may be obtained. The royalty termination
provision pursuant to (3) described above is shorter than 20 years and is the least likely cause of termination of royalty payments. The Onxeo license agreement does not
have a pre-determined term, but expires on a product-by-product and country-by-country basis; that is, the agreement expires with
respect to a given product in a given country whenever the Company’s royalty payment obligations with respect to such product
have expired. The agreement may also be terminated early for cause if either the Company or Onxeo materially breach the agreement,
or if either the Company or Onxeo become insolvent. The Company may also choose to terminate the agreement, either in its entirety
or as to a certain product and a certain country, by providing Onxeo with advance notice. The Company plans to internally develop
Validive with the near-term goal of commencing a Phase 3 clinical trial, which, if successful, may allow the Company to apply for
marketing approval within the next few years. The Company will need to raise significant funds to support the further development
of Validive. As of December 31, 2018, the Company had not reached any of the pre-specified milestones and has not been required
to pay Onxeo any funds under this license agreement. XOMA Ltd. The intellectual property rights contributed
by Tactic Pharma to the Company included the non-exclusive license agreement with XOMA Ltd. for the humanization technology used
in the development of MNPR-101. Pursuant to such license agreement, the Company is obligated to pay XOMA Ltd. clinical, regulatory
and sales milestones for MNPR-101 that could reach up to $14.925 million if the Company achieves all milestones. The agreement
does not require the payment of sales royalties. There can be no assurance that the Company will reach any milestones. As of December
31, 2018, the Company has not reached any milestones and has not been required to pay XOMA Ltd. any funds under this license agreement.</t>
  </si>
  <si>
    <t>The Gem Transaction</t>
  </si>
  <si>
    <t>Business Combinations [Abstract]</t>
  </si>
  <si>
    <t>On August 25, 2017, the Company executed
definitive agreements with Gem Pharmaceuticals, LLC (“Gem”), pursuant to which Gem formed a limited liability company,
TacticGem LLC (“TacticGem”) with Tactic Pharma, the Company’s largest shareholder at that time. Gem contributed
certain of Gem’s drug candidates’ intellectual property and agreements associated primarily with Gem’s GPX-150
(renamed MNPR-201) drug candidate program, along with $5,000,000 in cash (the “Gem Contributed Assets”) to TacticGem
for a 42.633% interest, and Tactic Pharma contributed 4,111,273 shares of common stock of Monopar to TacticGem for a 57.367% interest.
Then, TacticGem contributed the Gem Contributed Assets to the Company in exchange for 3,055,394 newly issued shares of common stock
of the Company (31.4% on a fully-diluted basis) (the two contributions collectively, the “Gem Transaction”). The Gem
Transaction closed on August 25, 2017. Following the Gem Transaction, TacticGem owns 7,166,667 (77.1%) shares of Monopar’s
common stock as of December 31, 2018. The transaction was recorded as an
asset acquisition on August 25, 2017 as follows:
Cash recorded on the Company’s Balance Sheet $ 5,000,000
Assembled Workforce recorded as In-process Research and Development Expense on 9,886
MNPR-201 (GPX-150) recorded as In-process Research and Development Expense on 13,491,736
Total Gem Transaction $ 18,501,622 Within 90 days of the effective date
of the transaction, the Company was required to use its best efforts to file a Form 10 to register its common stock under the Securities
Exchange Act of 1934. The Company filed its Form 10 on November 9, 2017. Additionally, Arthur Klausner, former CEO of Gem, has
been added to the Company’s Board of Directors and will remain on the Board of Directors at least until the Company achieves
a listing on a major stock exchange (such as Nasdaq or NYSE). Richard Olson and Gerald Walsh, former CSO and former President of
Gem, respectively, had been retained with one-year consulting agreements to aid in an efficient transfer of Gem’s GPX-150
(renamed MNPR-201) and associated programs. During the year ended December 31,
2018, the Company’s annual cash burn increased by approximately $100,000 due to the addition of the Gem Assets, and future
cash burn will be significantly higher when the Company chooses to conduct clinical trials with the Gem drug candidate programs.</t>
  </si>
  <si>
    <t>Related Party Transactions</t>
  </si>
  <si>
    <t>Related Party Transactions [Abstract]</t>
  </si>
  <si>
    <t xml:space="preserve">In March 2017, Tactic Pharma, the Company’s
largest shareholder at that time, wired $1 million to the Company in advance of the sale of the Company’s common stock at
$6 per share under a private placement memorandum. In April, the Company issued to Tactic Pharma 166,667 shares in exchange for
the $1 million at $6 per share once the Company began selling stock to unaffiliated parties under the private placement memorandum. In August 2017, Tactic Pharma surrendered
2,888,727 shares of common stock back to the Company as a contribution to the capital of the Company. This resulted in reducing
Tactic Pharma’s ownership in Monopar at that time from 79.5% to 69.9%. In August 2017, the Company executed
definitive agreements with Gem Pharmaceuticals, LLC (“Gem”), pursuant to which Tactic Pharma and Gem formed a limited
liability company, TacticGem LLC (“TacticGem”). Tactic Pharma contributed 4,111,273 shares of its holdings in Monopar’s
common stock to TacticGem and Gem contributed cash and assets to TacticGem. TacticGem then contributed cash and assets to the Company
in exchange for stock. The Gem Transaction is discussed in detail in the Company’s Annual Report on Form 10-K filed with
the SEC on February 26, 2019. As of June 30, 2019, Tactic Pharma beneficially owned 46% of Monopar’s common stock, and TacticGem
owned 77% of Monopar’s common stock. During the three and six months ended
June 30, 2019 and 2018, the Company was governed by four members of its Board of Directors, who were Managers of the LLC prior
to the Company’s conversion to a C Corporation. The four former Managers are also current common stockholders (owning approximately
an aggregate 3% of the common stock outstanding as of June 30, 2019). Three of the former Managers are also Managing Members of
Tactic Pharma. Monopar paid or accrued payments for Managing Members of Tactic Pharma and the Manager of CDR Pharma, LLC, which
is the Manager of TacticGem the following: Chandler D. Robinson, the Company’s Co-Founder, Chief Executive Officer, common
stockholder, board member of Monopar as a C Corporation, Managing Member of Tactic Pharma, former Manager of the predecessor LLC,
and the Manager of CDR Pharma, LLC: $110,788 and $107,500 for the three months ended June 30, 2019 and 2018, respectively; and
$228,125 (including $7,500 bonus paid on March 8, 2019) and $214,999 for the six months ended June 30, 2019 and 2018, respectively;
Andrew P. Mazar, the Company’s Co-Founder, Chief Scientific Officer, common stockholder, board member of Monopar as a C Corporation,
Managing Member of Tactic Pharma and former Manager of the predecessor LLC: $104,319 and $101,250 for the three months ended June
30, 2019 and 2018, respectively; and $213,350 (including $5,600 bonus paid on March 8, 2019) and $202,500 for the six months ended
June 30, 2019 and 2018, respectively. The Company also paid or accrued payments for Christopher M. Starr, the Company’s Co-Founder,
Executive Chairman of Monopar’s Board of Directors as a C Corporation, common stockholder and former Manager of the predecessor
LLC $30,000 and $25,224 for the three months ended June 30, 2019 and 2018; and $60,000 and $50,449 for the six months ended June
30, 2019 and 2018, respectively. Michael Brown, as a managing member of Tactic Pharma (with no voting power as it relates to the
Company commencing February 1, 2019), a previous managing member of Monopar as an LLC and common stockholder and board member of
Monopar as a C Corporation was paid or accrued for $15,500 and $10,000 in board fees for the three months ended June 30, 2019 and
2018; and $31,000 and $20,000 for the six months ended June 30, 2019 and 2018, respectively. During the three and six months ended
June 30, 2018, the Company paid or accrued legal fees to a large national law firm, in which a family member of the Company’s
Chief Executive Officer was a law partner through January 31, 2019, approximately $39,584 and $92,584, respectively. The family
member personally billed a de minimis </t>
  </si>
  <si>
    <t>In March 2017, Tactic Pharma, the Company’s
largest shareholder at that time, wired $1 million to the Company in advance of the sale of the Company’s common stock at
$6 per share under a private placement memorandum. In April, the Company issued to Tactic Pharma 166,667 shares in exchange for
the $1 million at $6 per share once the Company began selling stock to unaffiliated parties under the private placement memorandum. In August 2017, Tactic Pharma surrendered 2,888,727
shares of common stock back to the Company as a contribution to the capital of the Company. This resulted in reducing Tactic Pharma’s
ownership in Monopar at the time from 79.5% to 69.9%. In August 2017, the Company executed definitive
agreements with Gem, pursuant to which Tactic Pharma and Gem formed a limited liability company, TacticGem. Tactic Pharma contributed
4,111,273 shares of its holdings in Monopar’s common stock to TacticGem and Gem contributed cash and assets to TacticGem.
TacticGem then contributed cash and assets to the Company in exchange for stock. As of December 31, 2018, Tactic Pharma beneficially
owned 46% of Monopar’s common stock, and TacticGem owned 77% of Monopar’s common stock. During the years ended December 31, 2018 and
2017, the Company was advised by four members of its Board of Directors, who were Managers of the LLC prior to the Company’s
conversion to a C Corporation. The four former Managers are also current common stockholders (owning approximately an aggregate
3% of the common stock outstanding as of December 31, 2018). Three of the former Managers are also Managing Members of Tactic Pharma
as of December 31, 2018. Monopar paid Managing Members of Tactic Pharma and the Manager of CDR Pharma, LLC, which is the Manager
of TacticGem the following: Chandler D. Robinson, the Company’s Co-Founder, Chief Executive Officer, common stockholder,
Managing Member of Tactic Pharma, former Manager of the predecessor LLC, and the Manager of CDR Pharma, LLC: $430,000 and $346,545
for the years ended December 31, 2018 and 2017, respectively; and Andrew P. Mazar, the Company’s Co-Founder, Chief Scientific
Officer, common stockholder, Managing Member of Tactic Pharma and former Manager of the predecessor LLC, $405,000 and $89,481 for
the years ended December 31, 2018 and 2017, respectively. In addition, Dr. Mazar was paid $225,000 in consulting fees for the year
ended December 31, 2017. The Company also paid Christopher M. Starr, the Company’s Co-Founder, Executive Chairman of the
Board of Directors, common stockholder and former Manager of the predecessor LLC $105,673 and $100,897 in board fees for the years
ended December 31, 2018 and 2017, respectively. Michael Brown, as a managing member of Tactic Pharma until February 1, 2019, a
previous managing member of Monopar as an LLC and common stockholder and board member of Monopar as a C Corporation was paid $45,500
and $20,000 for the years ended December 31, 2018 and 2017, respectively. For the year ended December 31, 2018, $102,760
of fees paid to or accrued for a large national law firm, in which a family member of the Company’s Chief Executive Officer
is a law partner, were recorded as deferred offering costs and $49,334 as legal expense for a total of $152,094. For the year ended
December 31, 2017, $110,341 of fees accrued for, or paid to, this law firm was recorded as deferred offering costs, $13,076 as
legal expense, $31,500 as fundraising costs (contra equity) and $134,258 as Gem transaction cost recorded as in-process research
and development expense for a total of $289,175. The family member personally billed a de minimis</t>
  </si>
  <si>
    <t>Income Taxes</t>
  </si>
  <si>
    <t>Income Tax Disclosure [Abstract]</t>
  </si>
  <si>
    <t xml:space="preserve">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The Company has reviewed the positive and negative
evidence relating to the realizability of the deferred tax assets and has concluded that the deferred tax assets are not more likely
than not to be realized with the exception of $75,973 and $4,358 of U.S. Federal R&amp;D tax credits for the years ended December
31, 2018 and 2017, respectively. The tax credit of $61,539 will be utilized to reduce payroll taxes in 2019. The tax credit generated
in 2017 in the amount of $14,434 will also be claimed to offset payroll taxes in 2019. Accordingly, the valuation allowance has
not been released related to these assets with the exception of $75,973 and $4,385 in U.S. Federal R&amp;D tax credits for the
years ended December 31, 2018 and 2017, respectively. The 2017 R&amp;D tax credit of $14,434 was adjusted as additional deferred
tax benefit in 2018. The valuation allowance increased by approximately $690,000 and $470,000 during the years ended December 31,
2018 and 2017, respectively. The provision for income taxes for
December 31, 2018 and 2017 consists of the following:
As of December 31,
2018 2017
Current:
Federal $ — $ —
State 800 800
Total current 800 800
Deferred:
Federal (71,615 ) (4,357 )
State
Total deferred (71,615 ) (4,357 )
Full valuation allowance
Total provision (1) $ (70,815 ) $ (3,558 )
(1) Total provision consists of U.S. Federal R&amp;D credits, net of California
minimum tax. The difference between the effective
tax rate and the U.S. federal tax rate is as follows:
%
Federal income tax 21.00 %
State income taxes, less federal benefit 0.78 %
Tax Credits 1.87 %
Permanent differences -0.13 %
Change in valuation allowances -20.92 %
Other 0.45 %
Effective Tax Rate Benefit (expense) 2.15 % Deferred tax assets and liabilities consist of the following:
As of December 31,
2018 2017
Deferred tax assets:
Net operating loss carryforwards $ 467,186 $ 186,019
Tax credit carryforwards 107,969 30,143
Stock compensation 138,111 58,536
Intangible asset basis differences 1,053,518 730,647
Gross deferred tax assets 1,766,784 1,005,345
Valuation allowance (1,690,811 ) (1,000,987 )
Total deferred tax assets, net of valuation allowance 75,973 4,358
Deferred tax liabilities:
Net deferred tax liability — —
Net deferred taxes $ 75,973 $ 4,358 As of December 31, 2018, Company had total federal
net operating loss carryforwards of approximately $2,132,000. The $820,000 will begin to expire in 2035, and the $1,312,000 will
carry forward indefinitely for federal tax purposes. At December 31, 2018, the Company had state net operating loss carryforwards
of approximately $259,000 which will begin to expire in 2027. The net operating loss related deferred tax assets do not include
excess tax benefits from employee stock option exercises. As of December 31, 2018, Company had R&amp;D
credit carryforwards of approximately $76,000 and $40,000 available to reduce future taxable income, if any, for both federal and
state income tax purposes, respectively. The federal credit of $76,000 may be able to reduce future payroll taxes. The federal
R&amp;D credit carryforwards expire beginning 2035 and Illinois R&amp;D credit carryforwards expire beginning 2020. The Tax Reform Act of 1986 limits the use of
net operating carryforwards in certain situations where changes occur in the stock ownership of a company. In the event the Company
has had a change in ownership, utilization of the carryforwards could be limited. The Company has not performed such a study. On January 1, 2015, the Company adopted the
provisions of FASB Accounting Standards Codification (ASC 740-10), "Accounting for Uncertainty in Income Taxes." ASC 740-10
prescribes a comprehensive model for the recognition, measurement, presentation and disclosure in financial statements of any uncertain
tax positions that have been taken or expected to be taken on a tax return. The cumulative effect of adopting ASC 740-10 resulted
in no adjustment to retained earnings as of December 31, 2018. It is Company's policy to include penalties and interest expense
related to income taxes as a component of other expense and interest expense, respectively, as necessary. No liability related to uncertain tax positions
is recorded on the financial statements related to uncertain tax positions. There are no unrecognized tax benefits as of December
31, 2018. The Company does not expect that uncertain tax benefits will materially change in the next 12 months. Company files U.S. federal, California and Illinois
State tax returns. Company is subject to California State minimum franchise taxes. All tax returns will remain open for examination
by the federal and state taxing authorities for three and four years, respectively, from the date of utilization of any net operating
loss carryforwards or R&amp;D credits. In addition, due to the new operations in certain foreign countries, the Company became
subject to local tax laws of such countries. Nonetheless, as of December 31, 2018, due to the insignificant expenditures in such
countries, there was no material tax effect to the Company’s 2018 consolidated financial statements. On December 22, 2017, the Tax Cuts and Jobs
Act (“TCJA”) of 2017 was enacted by the U.S. President. The Tax Cuts and Jobs Act of 2017 is effective as of January
1, 2018. In accordance with ASC guidance, deferred tax assets/liabilities in the Company’s financial statements are to be
reflected at the tax rate in which the deferred tax assets/liabilities are anticipated to be realized. As a result, the Company
changed the tax rate for tax provision purposes commencing on December 31, 2017 from 34% to 21%. This resulted in a reduction of
the value of the Company’s deferred tax asset balances in the amount of approximately $176,000. The Company completed the
accounting for revaluation of deferred taxes at the new corporate tax rate and did not make any adjustment to the tax impact reported
in 2017. The Company appropriately reflected any tax effects by the provisions included in the TCJA. Such effects are immaterial
to the Company’s 2018 consolidated financial statement. </t>
  </si>
  <si>
    <t>Commitments and Contingencies</t>
  </si>
  <si>
    <t>Commitments and Contingencies Disclosure [Abstract]</t>
  </si>
  <si>
    <t xml:space="preserve">Development and Collaboration Agreements Onxeo S.A. The Onxeo license agreement for Validive
includes clinical, regulatory, developmental and sales milestones that could reach up to $108 million if the Company achieves all
milestones, and escalating royalties on net sales from 5% to 10%. During the three and six months ended June 30, 2019, the Company
had not reached any of these milestones and has not been required to pay Onxeo any funds under this license agreement other than
the one-time license fee. Grupo Español de Investigación en Sarcomas
(“GEIS”) In June 2019, the Company executed
a clinical collaboration with GEIS for the development of camsirubicin in patients with advance soft tissue sarcoma (“ASTS”).
GEIS will be the study sponsor and will lead a multi-country, randomized, open-label Phase 2 clinical trial to evaluate camsirubicin
head-to-head against doxorubicin in patients with ASTS. Enrollment of the trial is expected to begin in early 2020 and will include
approximately 170 ASTS patients. The Company will provide study drug and supplemental financial support for the clinical trial
over about four years averaging less than $1 million per year. The Company can terminate the agreement by providing GEIS with advance
notice, and without affecting the Company’s rights and ownership to any intellectual property or clinical data. XOMA Ltd. The intellectual property rights contributed
by Tactic Pharma to the Company included the non-exclusive license agreement with XOMA Ltd. for the humanization technology used
in the development of MNPR-101. Pursuant to such license agreement, the Company is obligated to pay XOMA Ltd. clinical, regulatory
and sales milestones for MNPR-101 but is not required to pay royalties on product sales. During the three and six months ended
June 30, 2019, the Company had not reached any milestones and has not been required to pay XOMA Ltd. any funds under this license
agreement. Operating Leases Commencing January 1, 2018, the Company
entered into a lease for its executive headquarters at 1000 Skokie Blvd., Suite 350, Wilmette, Illinois. The lease term is January
1, 2018 through December 31, 2019. In addition, effective February 2019, the Company leases on a month-to-month basis additional
office space in the same building. During the three and six months ended
June 30, 2019, the Company recognized operating lease expense of $13,462 and $24,965, respectively. During the three and six months
ended June 30, 2018, the Company recognized operating lease expense of $9,344 and $22,585, respectively. As a result of the adoption of ASU
2016-02, as amended by ASU 2018-10, as of June 30, 2019, the Company’s condensed consolidated balance sheet includes (a)
a lease liability of $15,117 in other current liabilities, and (b) a right-of-use asset of $15,117 in other current assets. Due
to the adoption of the standard using the retrospective cumulative-effect adjustment method, there are no changes to our previously
reported results prior to January 1, 2019. The effect on the operating lease expense was nominal as a result of the adoption of
ASU 2016-02, as amended by ASU 2018-10. The future lease commitments as presented
below represent amounts for the Company’s lease of its executive headquarters.
2019 (July 1 to December 31) $ 15,117
Thereafter —
Total future lease payments $ 15,117 Legal Contingencies The Company is subject to claims and
assessments from time to time in the ordinary course of business. No claims have been asserted to date. Indemnification In the normal course of business, the
Company enters into contracts and agreements that contain a variety of representations and warranties and provide for general indemnification.
The Company’s exposure under these agreements is unknown because it involves claims that may be made against the Company
in the future, but that have not yet been made. To date, the Company has not paid any claims nor been required to defend any action
related to its indemnification obligations. However, the Company may record charges in the future as a result of future claims
against these indemnification obligations. In accordance with its amended and
restated certificate of incorporation and bylaws, the Company has indemnification obligations to its officers and directors for
certain events or occurrences, subject to certain limits, while they are serving at the Company’s request in such capacities.
There have been no claims to date. </t>
  </si>
  <si>
    <t>Development and Collaboration Agreements Onxeo S.A. The Onxeo license agreement for Validive
includes clinical, regulatory, developmental and sales milestones that could reach up to $108 million if the Company achieves all
milestones, and escalating royalties on net sales from 5% to 10%. During the years ended December 31, 2018 and 2017, the Company
had not reached any milestones and has not been required to pay Onxeo any funds under this license agreement. XOMA Ltd. The intellectual property rights contributed
by Tactic Pharma to the Company included the non-exclusive license agreement with XOMA Ltd. for the humanization technology used
in the development of MNPR-101. Pursuant to such license agreement, the Company is obligated to pay XOMA Ltd. clinical, regulatory
and sales milestones for MNPR-101 and zero royalties. During the years ended December 31, 2018 and 2017, the Company had not reached
any milestones and has not been required to pay XOMA Ltd. any funds under this license agreement. Leases Commencing January 1, 2018, the Company
entered into a lease for its executive headquarters at 1000 Skokie Blvd., Suite 350, Wilmette, Illinois. The lease term is January
1, 2018 through December 31, 2019. The Company also leased office space in Seattle, Washington, from November 1, 2017 to July 31,
2018. The future lease commitments as presented below represent amounts for the Company’s lease of its executive headquarters.
2019 $ 30,234
Thereafter —
Total future lease payments $ 30,234 Legal Contingencies The Company may be subject to claims
and assessments from time to time in the ordinary course of business. No claims have been asserted to date. Indemnification In the normal course of business,
the Company enters into contracts and agreements that contain a variety of representations and warranties and provide for general
indemnification. The Company’s exposure under these agreements is unknown because it involves claims that may be made against
the Company in the future, but that have not yet been made. To date, the Company has not paid any claims or been required to defend
any action related to its indemnification obligations. However, the Company may record charges in the future as a result of these
indemnification obligations. In accordance with its amended and
restated certificate of incorporation and bylaws, the Company has indemnification obligations to its officers and directors for
certain events or occurrences, subject to certain limits, while they are serving at the Company’s request in such capacity.
There have been no claims to date.</t>
  </si>
  <si>
    <t>Schedule II: Valuation and Qualifying Accounts</t>
  </si>
  <si>
    <t>SEC Schedule, 12-09, Valuation and Qualifying Accounts [Abstract]</t>
  </si>
  <si>
    <t xml:space="preserve">Year Ended December 31,
(In thousands) 2018 2017
Balance at beginning of year $ 1,000,987 $ 535,254
Additions charged to expenses/other accounts 689,824 465,733
Balance at end of year $ 1,690,811 $ 1,000,987 </t>
  </si>
  <si>
    <t>Significant Accounting Policies (Policies)</t>
  </si>
  <si>
    <t>Basis of Presentation</t>
  </si>
  <si>
    <t xml:space="preserve">These condensed consolidated financial
statements include the financial results of Monopar Therapeutics Inc., its French branch, its wholly-owned French subsidiary, Monopar
Therapeutics, SARL, and its wholly-owned Australian subsidiary, Monopar Therapeutics Pty Ltd and have been prepared in accordance
with accounting principles generally accepted in the United States (“GAAP”) and include all disclosures required by
GAAP for interim financial reporting. All intercompany accounts have been eliminated. The principal accounting policies applied
in the preparation of these condensed consolidated financial statements are set out below and have been consistently applied in
all periods presented. The Company has been primarily involved in performing research activities, developing product candidates,
and raising capital to support and expand these activities. Certain reclassifications have been
made to the Company’s condensed consolidated financial statements for the three and six months ended June 30, 2018 to conform
to the three and six months ended June 30, 2019 presentation. The reclassifications had no impact on the Company’s comprehensive
loss, total assets, or stockholders’ equity. In the opinion of management, the accompanying
unaudited condensed consolidated financial statements contain all normal, recurring adjustments necessary to present fairly the
Company’s condensed consolidated financial position as of June 30, 2019 and as of December 31, 2018, the Company’s
condensed consolidated results of operations and comprehensive loss for the three and six months ended June 30, 2019 and 2018,
and the Company’s condensed consolidated cash flows for the six months ended June 30, 2019 and 2018. The condensed consolidated
results of operations and cash flows for the periods presented are not necessarily indicative of the consolidated results of operations
or cash flows which may be reported for the remainder of 2019 or for any future period. Certain information and footnote disclosures
normally included in financial statements prepared in accordance with GAAP have been condensed or omitted. The accompanying
unaudited interim condensed consolidated financial statements should be read in conjunction with the audited financial statements
and notes thereto for the year ended December 31, 2018, included in the Company’s Annual Report on Form 10-K filed with the
United States Securities and Exchange Commission (the “SEC”) on February 26, 2019. </t>
  </si>
  <si>
    <t xml:space="preserve">These consolidated financial statements
include the books of Monopar Therapeutics Inc., its French branch, its wholly-owned French subsidiary, Monopar Therapeutics, SARL
and its wholly-owned Australian subsidiary, Monopar Therapeutics Pty Ltd and have been prepared in accordance with accounting principles
generally accepted in the United States (“GAAP”) and include all disclosures required by GAAP for financial reporting.
The principal accounting policies applied in the preparation of these financial statements are set out below and have been consistently
applied in all periods presented. The Company has been primarily involved in performing research activities, developing product
candidates, and raising capital to support and expand these activities. Certain reclassifications have been
made to the Company’s consolidated financial statements for the year ended December 31, 2018 to conform to the year ended
December 31, 2017 presentation. The reclassifications had no impact on the Company’s net loss, total assets, or stockholders’
equity. </t>
  </si>
  <si>
    <t>Functional Currency</t>
  </si>
  <si>
    <t xml:space="preserve">The Company's consolidated functional
currency is the U.S. Dollar. The Company's Australian subsidiary and French subsidiary use the Australian Dollar and European Euro,
respectively, as their functional currency. At each quarter end, each foreign subsidiary's balance sheets are translated into U.S.
Dollars based upon the quarter-end exchange rate, while their statements of operations and comprehensive loss are translated into
U.S. Dollars based upon an average exchange rate during the period. </t>
  </si>
  <si>
    <t>The Company's consolidated functional
currency is the U.S. Dollar. The Company's Australian subsidiary and French subsidiary use the Australian Dollar and European Euro,
respectively, as their functional currency. At each quarter end, each foreign subsidiary's balance sheets are translated into U.S.
Dollars based upon the quarter-end exchange rate, while their statements of operations and comprehensive loss are translated into
U.S. Dollars based upon an average exchange rate during the period.</t>
  </si>
  <si>
    <t>Comprehensive Loss</t>
  </si>
  <si>
    <t>Comprehensive loss represents net loss
plus any gains or losses not reported in the condensed consolidated statements of operations, such as foreign currency translations
gains and losses that are typically reflected on a Company’s condensed consolidated statements of stockholders’ equity.</t>
  </si>
  <si>
    <t xml:space="preserve">Comprehensive loss represents net loss
plus any gains or losses not reported in the statements of operations, such as foreign currency translations gains and losses that
are typically reflected on a company’s statements of stockholders’ equity. </t>
  </si>
  <si>
    <t>Use of Estimates</t>
  </si>
  <si>
    <t xml:space="preserve">The preparation of financial statements
in conformity with GAAP requires management to make estimates and assumptions that affect the reported amounts of assets and liabilities,
disclosure of contingent assets and liabilities, and reported amounts of revenues and expenses in the condensed consolidated financial
statements and accompanying notes. Actual results could differ from those estimates. </t>
  </si>
  <si>
    <t xml:space="preserve">The preparation of financial statements
in conformity with GAAP requires management to make estimates and assumptions that affect the reported amounts of assets and liabilities,
disclosure of contingent assets and liabilities, and reported amounts of revenues and expenses in the consolidated financial statements
and accompanying notes. Actual results could differ from those estimates. </t>
  </si>
  <si>
    <t>Going Concern Assessment</t>
  </si>
  <si>
    <t xml:space="preserve">The Company adopted Accounting Standards
Updates (“ASU”) 2014-15, Disclosure of Uncertainties about an Entity’s Ability to Continue as a Going Concern, </t>
  </si>
  <si>
    <t>The Company adopted Accounting Standards
Updates (“ASU”) 2014-15, Disclosure of Uncertainties about an Entity’s Ability to Continue as a Going Concern,</t>
  </si>
  <si>
    <t>Cash Equivalents</t>
  </si>
  <si>
    <t xml:space="preserve">The Company considers all highly liquid
investments purchased with an original maturity of 90 days or less to be cash equivalents. Cash equivalents as of June 30, 2019
and December 31, 2018 consist entirely of a money market account. </t>
  </si>
  <si>
    <t xml:space="preserve">The Company considers all highly liquid
investments purchased with an original maturity of 90 days or less to be cash equivalents. Cash equivalents as of December 31,
2018 and 2017 consist entirely of money market accounts. </t>
  </si>
  <si>
    <t>Deferred Offering Costs</t>
  </si>
  <si>
    <t xml:space="preserve">Deferred offering costs represent legal and auditing expenses
related to fundraising efforts that have not yet been concluded. </t>
  </si>
  <si>
    <t>Restricted Cash</t>
  </si>
  <si>
    <t xml:space="preserve">On July 9, 2015, the Company entered
into a Clinical Trial and Option Agreement (“CTOA”) with Cancer Research UK. Pursuant to the CTOA, the Company deposited
$0.8 million into an escrow account to cover certain future indemnities, claims or potential termination costs incurred by Cancer
Research UK. Restricted cash was $0 as of December 31, 2018 and $0.8 million as of December 31, 2017. In connection with a portfolio
reprioritization review, on March 21, 2018, Cancer Research UK notified us that it was terminating the CTOA and transferred to
us the data generated under the CTOA. These funds were released from escrow in September 2018 and were deposited into a money market
account and reclassified as cash equivalents. </t>
  </si>
  <si>
    <t>Prepaid Expenses</t>
  </si>
  <si>
    <t xml:space="preserve">Prepayments are expenditures for goods
or services before the goods are used or the services are received and are charged to operations as the benefits are realized.
Prepaid expenses include insurance premiums and software costs that are expensed monthly over the life of the contract. </t>
  </si>
  <si>
    <t>Prepayments are expenditures for goods
or services before the goods are used or the services are received and are charged to operations as the benefits are realized.
Prepaid expenses include insurance premiums and software costs that are expensed monthly over the life of the contract.</t>
  </si>
  <si>
    <t>Concentration of Credit Risk</t>
  </si>
  <si>
    <t xml:space="preserve">Financial instruments that potentially
subject the Company to concentration of credit risk consist of cash and cash equivalents. As of June 30, 2019 and December 31,
2018, the Company maintained cash and cash equivalents at two financial institutions. Balances at one financial institution for
both periods presented were in excess of the $250,000 Federal Deposit Insurance Corporation (“FDIC”) insurable limit. </t>
  </si>
  <si>
    <t xml:space="preserve">Financial instruments that potentially
subject the Company to concentration of credit risk consist of cash and cash equivalents. The Company maintains cash and cash equivalents
at one financial institution. As of December 31, 2018, cash and cash equivalents were in excess of the $250,000 Federal Deposit
Insurance Corporation (“FDIC”) insurable limit. </t>
  </si>
  <si>
    <t>Fair Value of Financial Instruments</t>
  </si>
  <si>
    <t xml:space="preserve">For financial instruments consisting
of cash and cash equivalents, prepaid expenses, deferred offering costs, other current assets, accounts payable, accrued expenses
and other current liabilities, the carrying amounts are reasonable estimates of fair value due to their relatively short maturities. The Company adopted Accounting Standard
Codification Fair Value Measurements and Disclosures, In determining fair values of all reported
assets and liabilities that represent financial instruments, the Company uses the carrying market values of such amounts. The standard
establishes a hierarchy for inputs used in measuring fair value that maximizes the use of observable inputs and minimizes the use
of unobservable inputs by requiring that the most observable inputs be used when available. Observable inputs reflect assumptions
market participants would use in pricing an asset or liability based on market data obtained from independent sources. Unobservable
inputs reflect a reporting entity’s pricing an asset or liability developed based on the best information available under
the circumstances. The fair value hierarchy consists of the following three levels: Level 1 Level 2 Level 3 Determining which category an asset
or liability falls within the hierarchy requires significant judgment. The Company evaluates its hierarchy disclosures each reporting
period. There were no transfers between Level 1, 2 or 3 of the fair value hierarchy during the three and six months ended June
30, 2019 and the year ended December 31, 2018. The following table presents the assets and liabilities recorded that are reported
at fair value on our condensed consolidated balance sheets on a recurring basis. No values were recorded in Level 2 or Level 3
for the three and six months ended June 30, 2019 and the year ended December 31, 2018. Assets and Liabilities Measured
at Fair Value on a Recurring Basis
June 30, 2019 Level 1 Total
Assets
Cash equivalents(1) $ 5,066,830 $ 5,066,830
Total $ 5,066,830 $ 5,066,830
(1) Cash equivalents represent the fair value of the Company’s investment in a money market account at June 30, 2019.
December 31, 2018 Level 1 Total
Assets
Cash equivalents(1) $ 6,788,333 $ 6,788,333
Total $ 6,788,333 $ 6,788,333
(1) Cash equivalents represent the fair value of the Company’s investment in a money market account at December 31, 2018. </t>
  </si>
  <si>
    <t>For financial instruments consisting
of cash and cash equivalents, prepaid expenses, deferred offering costs, accounts payable and accrued expenses, the carrying amounts
are reasonable estimates of fair value due to their relatively short maturities. The Company adopted Accounting Standard
Codification (“ASC”) 820, Fair Value Measurements and Disclosures, In determining fair values of all reported
assets and liabilities that represent financial instruments, the Company uses the carrying market values of such amounts. The standard
establishes a hierarchy for inputs used in measuring fair value that maximizes the use of observable inputs and minimizes the use
of unobservable inputs by requiring that the most observable inputs be used when available. Observable inputs reflect assumptions
market participants would use in pricing an asset or liability based on market data obtained from independent sources. Unobservable
inputs reflect a reporting entity’s pricing an asset or liability developed based on the best information available in the
circumstances. The fair value hierarchy consists of the following three levels: Level 1 Level 2 Level 3 Determining which category an asset
or liability falls within the hierarchy requires significant judgment. The Company evaluates its hierarchy disclosures each reporting
period. There were no transfers between Level 1, 2 or 3 of the fair value hierarchy during the years ended December 31, 2018 and
2017. The following table presents the assets and liabilities recorded that are reported at fair value on our consolidated balance
sheets on a recurring basis.</t>
  </si>
  <si>
    <t>Assets and Liabilities Measured at Fair Value on a Recurring Basis</t>
  </si>
  <si>
    <t xml:space="preserve">December 31, 2018 Level 1 Level 2 Total
Assets
Cash equivalents(1) $ 6,788,333 $ — $ 6,788,333
Total $ 6,788,333 $ — $ 6,788,333
(1) Cash equivalents represent the fair value of the Company’s investments in a money market account at December 31, 2018.
December 31, 2017 Level 1 Level 2 Total
Assets
Cash equivalents(1) $ 8,872,982 $ — $ 8,872,982
Restricted cash(2) 31 800,000 800,031
Total $ 8,873,013 $ 800,000 $ 9,673,013 (1) Cash equivalents represent the fair value of the Company’s
investments in two money market accounts at December 31, 2017.
(2) Restricted cash represents the fair value of the Company’s investments in an $800,000 certificate of deposit and $31 in a money market account at December 31, 2017. </t>
  </si>
  <si>
    <t>Net Loss per Share</t>
  </si>
  <si>
    <t xml:space="preserve">Net loss per share for the three and
six months ended June 30, 2019 is calculated by dividing net loss by the weighted-average shares of common stock outstanding during
the period. Diluted net loss per share for the three and six months ended June 30, 2019 and 2018 is calculated by dividing net
loss by the weighted-average shares of the sum of a) common stock outstanding and b) potential dilutive shares of common stock
(such as stock options and warrants) outstanding during the period. As of June 30, 2019, potentially dilutive securities included
stock options to purchase up to 1,105,896 shares of the Company’s common stock. As of June 30, 2018, potentially dilutive
securities included stock options to purchase up to 661,429 shares of the Company’s common stock. For all periods presented,
potentially dilutive securities are excluded from the computation of fully diluted net loss per share as their effect is anti-dilutive. </t>
  </si>
  <si>
    <t xml:space="preserve">Net loss per share for the year ended
December 31, 2018 is calculated by dividing net loss by the weighted-average shares of common stock outstanding during the period.
Diluted net loss per share for the year ended December 31, 2018 is calculated by dividing net loss by the weighted-average shares
of common stock outstanding and potential shares of common stock during the period. As of December 31, 2018, potentially dilutive
securities included 1,105,896 options to purchase common stock. As of December 31, 2017, potentially dilutive securities included
stock options to purchase up to 658,592 shares of the Company’s common stock. For all periods presented, potentially dilutive
securities are excluded from the computation of fully diluted net loss per share as their effect is anti-dilutive. </t>
  </si>
  <si>
    <t>Research and Development Expenses</t>
  </si>
  <si>
    <t xml:space="preserve">Research and development (“R&amp;D”)
costs are expensed as incurred. Major components of R&amp;D expenses include salaries and benefits paid to the Company’s
R&amp;D staff, fees paid to consultants and to the entities that conduct certain R&amp;D activities on the Company’s behalf
and materials and supplies which are used in R&amp;D activities during the reporting period. The Company accrues and expenses the
costs for clinical trial activities performed by third parties based upon estimates of the percentage of work completed over the
life of the individual study in accordance with agreements established with contract research organizations and clinical trial
sites. The Company determines the estimates through discussions with internal clinical personnel and external service providers
as to progress or stage of completion of trials or services and the agreed upon fee to be paid for such services. Costs of setting
up clinical trial sites for participation in the trials are expensed immediately as R&amp;D expenses. Clinical trial site costs
related to patient screening and enrollment are accrued as patients are screened/entered into the trial. During the three and six
months ended June 30, 2019 and 2018, the Company had no clinical trials in progress. </t>
  </si>
  <si>
    <t xml:space="preserve">Research and development (“R&amp;D”)
costs are expensed as incurred. Major components of research and development expenses include salaries and benefits paid to the
Company’s R&amp;D staff, fees paid to consultants and to the entities that conduct certain development activities on the
Company’s behalf and materials and supplies. The Company accrues and expenses the
costs for clinical trial activities performed by third parties based upon estimates of the percentage of work completed over the
life of the individual study in accordance with agreements established with contract research organizations and clinical trial
sites. The Company determines the estimates through discussions with internal clinical personnel and external service providers
as to progress or stage of completion of trials or services and the agreed upon fee to be paid for such services. Costs of setting
up clinical trial sites for participation in the trials are expensed immediately as research and development expenses. Clinical
trial site costs related to patient enrollment are accrued as patients are entered into the trial. During the years ended December
31, 2018 and 2017, the Company had no clinical trials in progress. </t>
  </si>
  <si>
    <t>In-process Research and Development</t>
  </si>
  <si>
    <t xml:space="preserve">In-process research and development
(“IPR&amp;D”) expense represent the costs to acquire technologies to be used in research and development that have
not reached technological feasibility, have no alternative future uses and thus are expensed as incurred. IPR&amp;D expense also
includes upfront license fees and milestones paid to collaborators for technologies with no alternative use. </t>
  </si>
  <si>
    <t xml:space="preserve">In-process research and development
(“IPR&amp;D”) expense represents the costs to acquire technologies to be used in research and development that have
not reached technological feasibility, have no alternative future uses and thus are expensed as incurred. IPR&amp;D expense also
includes upfront license fees and milestones paid to collaborators for technologies with no alternative use. </t>
  </si>
  <si>
    <t>Collaborative Arrangements</t>
  </si>
  <si>
    <t xml:space="preserve">The Company and its future collaborative
partners would be active participants in collaborative arrangements and all parties would be exposed to significant risks and rewards
depending on the technical and commercial success of the activities. Contractual payments to the other parties in collaboration
agreements and costs incurred by the Company when the Company is deemed to be the principal participant for a given transaction
are recognized on a gross basis in R&amp;D expenses. Royalties and license payments are recorded as earned. During the three and six months ended
June 30, 2019 and 2018, no milestones were met and no royalties were earned, therefore, the Company did not pay or accrue/expense
any milestone or royalty payments. </t>
  </si>
  <si>
    <t xml:space="preserve">The Company and its future collaborative
partner would be active participants in a collaborative arrangement and all parties would be exposed to significant risks and rewards
depending on the technical and commercial success of the activities. Contractual payments to the other party in collaboration agreements
and costs incurred by the Company when the Company is deemed to be the principal participant for a given transaction are recognized
on a gross basis in R&amp;D expenses. Royalties and license payments are recorded as earned. During the years ended December 31,
2018 and 2017, no milestones were met and no royalties were earned, therefore, the Company did not pay or accrue/expense any milestone
or royalty payments. </t>
  </si>
  <si>
    <t>Licensing Agreements</t>
  </si>
  <si>
    <t xml:space="preserve">The Company has various agreements
licensing technology utilized in the development of its product or technology programs. The licenses contain success milestone
obligations and royalties on future sales. During the three and six months ended June 30, 2019 and 2018, no milestones were met
and no royalties were earned, therefore, the Company did not pay or accrue/expense any milestone or royalty payments under any
of its license agreements. </t>
  </si>
  <si>
    <t xml:space="preserve">The Company has various agreements
to license technology utilized in the development of its programs. The licenses contain success milestone obligations and royalties
on future sales. During the years ended December 31, 2018 and 2017, no milestones were met and no royalties were earned, therefore,
the Company did not pay or accrue/expense any milestone or royalty payments under any of its license agreements. </t>
  </si>
  <si>
    <t>Patent Costs</t>
  </si>
  <si>
    <t xml:space="preserve">The Company expenses costs relating
to issued patents and patent applications, including costs relating to legal, renewal and application fees, as a component of general
and administrative expenses in its condensed consolidated statements of operations and comprehensive loss. </t>
  </si>
  <si>
    <t xml:space="preserve">The Company expenses costs relating
to issued patents and patent applications, including costs relating to legal, renewal and application fees, as a component of general
and administrative expenses in its consolidated statements of operations and comprehensive loss. </t>
  </si>
  <si>
    <t>Leases</t>
  </si>
  <si>
    <t xml:space="preserve">Effective January 1, 2019, the Company
has adopted ASU 2016-02, Leases Codification Improvements to Topic 842, Leases As a result, the Company has recorded
on its condensed consolidated balance sheet the unamortized present value of its lease payments as (a) a lease liability in other
current liabilities and (b) a right-of-use asset in other current assets. </t>
  </si>
  <si>
    <t xml:space="preserve">From December 2014 to December 16,
2015, the Company was an LLC taxed as a partnership under the Internal Revenue Code, during which period the members separately
accounted for their pro-rata share of income, deductions, losses, and credits of the Company. On December 16, 2015, the Company
converted from an LLC to a C Corporation. On December 16, 2015, the Company began using an asset and liability approach for accounting
for deferred income taxes, which requires recognition of deferred income tax assets and liabilities for the expected future tax
consequences of events that have been recognized in its financial statements, but have not been reflected in its taxable income.
Estimates and judgments are required in the calculation of certain tax liabilities and in the determination of the recoverability
of certain deferred income tax assets, which arise from temporary differences and carry forwards. Deferred income tax assets and
liabilities are measured using the currently enacted tax rates that apply to taxable income in effect for the years in which those
tax assets and liabilities are expected to be realized or settled. The Company regularly assesses the
likelihood that its deferred income tax assets will be realized from recoverable income taxes or recovered from future taxable
income. To the extent that the Company believes any amounts are more likely than not to be realized, the Company records a valuation
allowance to reduce the deferred income tax assets. In the event the Company determines that all or part of the net deferred tax
assets are not realizable in the future, an adjustment to the valuation allowance would be charged to earnings in the period such
determination is made. Similarly, if the Company subsequently realizes deferred income tax assets that were previously determined
to be unrealizable are now realizable, the respective valuation allowance would be reversed, resulting in an adjustment to earnings
in the period such determination is made. Internal Revenue Code Section 382 provides
that, after an ownership change, the amount of a loss corporation’s net operating loss (“NOL”) for any post-change
year that may be offset by pre-change losses shall not exceed the section 382 limitation for that year. Because the Company will
continue to raise equity in the coming years, section 382 will limit the Company’s usage of NOLs in the future. Accounting Standards Codification
(“ASC”) 740, Income Taxes The Company is subject to U.S. Federal,
Illinois and California income taxes. Tax regulations within each jurisdiction are subject to the interpretation of the related
tax laws and regulations and require significant judgment to apply. The Company was incorporated on December 16, 2015 and is subject
to U.S. Federal, state and local tax examinations by tax authorities for the years ended December 31, 2017 and 2016 and for the
short tax period December 16, 2015 to December 31, 2015. The Company does not anticipate significant changes to its current uncertain
tax positions through June 30, 2019. The Company plans on filing its tax returns for the year ended December 31, 2018 prior to
the extended filing deadlines in all jurisdictions. </t>
  </si>
  <si>
    <t xml:space="preserve">From December 2014 to December 16, 2015, the
Company was an LLC taxed as a partnership under the Internal Revenue Code, during which period the members separately accounted
for their pro-rata share of income, deductions, losses, and credits of the Company. On December 16, 2015, the Company converted
from an LLC to a C Corporation. Beginning on December 16, 2015, the Company uses an asset and liability approach for accounting
for deferred income taxes, which requires recognition of deferred income tax assets and liabilities for the expected future tax
consequences of events that have been recognized in its financial statements, but have not been reflected in its taxable income.
Estimates and judgments occur in the calculation of certain tax liabilities and in the determination of the recoverability of certain
deferred income tax assets, which arise from temporary differences and carryforwards. Deferred income tax assets and liabilities
are measured using the currently enacted tax rates that apply to taxable income in effect for the years in which those tax assets
and liabilities are expected to be realized or settled. The Company regularly assesses the likelihood
that its deferred income tax assets will be realized from recoverable income taxes or recovered from future taxable income. To
the extent that the Company believes any amounts are more likely not to be realized, the Company records a valuation allowance
to reduce the deferred income tax assets. In the event the Company determines that all or part of the net deferred tax assets are
not realizable in the future, an adjustment to the valuation allowance would be charged to earnings in the period such determination
is made. Similarly, if the Company subsequently realizes deferred income tax assets that were previously determined to be unrealizable,
the respective valuation allowance would be reversed, resulting in an adjustment to earnings in the period such determination is
made. Internal Revenue Code Section 382 provides that,
after an ownership change, the amount of a loss corporation’s net operating loss (“NOL”) for any post-change
year that may be offset by pre-change losses shall not exceed the section 382 limitation for that year. Because the Company will
continue to raise equity in the coming years, section 382 may limit the Company’s usage of NOLs in the future. Based on the available evidence, the Company
believed it was not likely to utilize its minimal deferred tax assets in the future and as a result, the Company recorded a full
valuation allowance as of December 31, 2018 and 2017. The Company intends to maintain the valuation allowance until sufficient
evidence exists to support their reversal. The Company regularly reviews its tax positions and for a tax benefit to be recognized,
the related tax position must be more likely than not to be sustained upon examination. Any amount recognized is generally the
largest benefit that is more likely than not to be realized upon settlement. The Company’s policy is to recognize interest
and penalties related to income tax matters as an income tax expense. For the years ended December 31, 2018 and 2017, the Company
did not have any interest or penalties associated with unrecognized tax benefits. The Company is subject to U.S. Federal, Illinois
and California income taxes. Tax regulations within each jurisdiction are subject to the interpretation of the related tax laws
and regulations and require significant judgment to apply. The Company was incorporated on December 16, 2015 and is subject to
U.S. Federal, state and local tax examinations by tax authorities for the years ended December 31, 2018, 2017 and 2016 and for
the short tax period December 16, 2015 to December 31, 2015. The Company does not anticipate significant changes to its current
uncertain tax positions through December 31, 2018. The Company plans on filing its tax returns for the year ending December 31,
2018 prior to the filing deadlines in all jurisdictions. On December 22, 2017, the Tax Cuts and Jobs
Act of 2017 was enacted. The Tax Reform Bill was effective as of January 1, 2018. In accordance with ASC guidance, deferred tax
assets/liabilities in the Company’s financial statements for the years ended December 31, 2018 and 2017, were reflected at
the tax rate in which the deferred tax assets/liabilities are anticipated to be realized. As a result, the Company changed the
tax rate for tax provision purposes commencing on December 31, 2017 from 34% to 21%. </t>
  </si>
  <si>
    <t>Stock-Based Compensation</t>
  </si>
  <si>
    <t xml:space="preserve">The Company accounts for stock-based
compensation arrangements with employees, non-employee directors and consultants using a fair value method, which requires the
recognition of compensation expense for costs related to all stock-based payments, including stock options. The fair value method
requires the Company to estimate the fair value of stock-based payment awards on the date of grant using an option pricing model. Stock-based compensation costs for
options granted to employees and non-employee directors are based on the fair value of the underlying option calculated using the
Black-Scholes option-pricing model on the date of grant for stock options and recognized as expense on a straight-line basis over
the requisite service period, which is the vesting period. Determining the appropriate fair value model and related assumptions
requires judgment, including estimating the future stock price volatility, forfeiture rates and expected term. The expected volatility
rates are estimated based on the actual volatility of comparable public companies over recent historical periods of the same length
as the expected term. The Company selected these companies based on comparable characteristics, including market capitalization,
stage of development and with historical share price information sufficient to meet the expected term (life) of the stock-based
awards. The expected term for options granted to date is estimated using the simplified method. Forfeitures are estimated at the
time of grant and revised, if necessary, in subsequent periods if actual forfeitures differ from those estimates. The Company has
not paid dividends and does not anticipate paying a cash dividend in the future vesting period and, accordingly, uses an expected
dividend yield of zero. The risk-free interest rate is based on the rate of U.S. Treasury securities with maturities consistent
with the estimated expected term of the awards. Prior to January 1, 2019, the measurement of consultant stock-based compensation
was subject to periodic adjustments as the underlying equity instruments vest. Since January 1, 2019, consultant stock-based compensation
is valued on the grant date and is recognized as an expense over the period in which services are rendered. </t>
  </si>
  <si>
    <t xml:space="preserve">The Company accounts for stock-based
compensation arrangements with employees, non-employee directors and consultants using a fair value method, which requires the
recognition of compensation expense for costs related to all stock-based payments, including stock options. The fair value method
requires the Company to estimate the fair value of stock-based payment awards on the date of grant using an option pricing model. Stock-based compensation costs for
options granted to employees and non-employee directors are based on the fair value of the underlying option calculated using the
Black-Scholes option-pricing model on the date of grant for stock options and recognized as expense on a straight-line basis over
the requisite service period, which is the vesting period. Determining the appropriate fair value model and related assumptions
requires judgment, including estimating stock price volatility, forfeiture rates and expected term. The expected volatility rates
are estimated based on the actual volatility of comparable public companies over the expected term. The Company selected these
companies based on comparable characteristics, including market capitalization, stage of development and with historical share
price information sufficient to meet the expected life of the stock-based awards. The expected term for options granted to date
is estimated using the simplified method. Forfeitures are estimated at the time of grant and revised, if necessary, in subsequent
periods if actual forfeitures differ from those estimates. The Company has not paid dividends and does not anticipate paying a
cash dividend in the future vesting period and, accordingly, uses an expected dividend yield of zero. The risk-free interest rate
is based on the rate of U.S. Treasury securities with maturities consistent with the estimated expected term of the awards. The
measurement of consultant share-based compensation is subject to periodic adjustments as the underlying equity instruments vest
and is recognized as an expense over the period over which services are rendered. </t>
  </si>
  <si>
    <t>Recent Accounting Pronouncements</t>
  </si>
  <si>
    <t xml:space="preserve">In August 2018, the FASB issued ASU
No. 2018-13, Fair Value Measurement (Topic 820): Disclosure Framework—Changes to the Disclosure Requirements for Fair
Value Measurement. </t>
  </si>
  <si>
    <t xml:space="preserve">In January 2016, the FASB issued ASU
2016-01, Recognition and Measurement of Financial Assets and Financial Liabilities In February 2016, the FASB issued ASU
2016-02, Leases Codification Improvements to Topic 842, Leases Leases (Topic 842): Targeted Improvements Leases In January 2017, the FASB issued ASU
No. 2017-01, Business Combinations (Topic 805): Clarifying the Definition of a Business In May 2017, the FASB issued ASU No.
2017-09, Compensation-Stock Compensation (Topic 718): Scope of Modification Accounting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February 2018, the FASB issued ASU
No. 2018-03, Technical Corrections and Improvements to Financial Instruments – Overall (Subtopic 825-10): Recognition
and Measurement of Financial Assets and Financial Liabilities Financial
Instruments – Overall (Subtopic 825-10) In March 2018, the FASB issued ASU
No. 2018-05, Income Taxes (Topic 740): Amendments to SEC Paragraphs Pursuant to SEC Staff Accounting Bulletin No. 118. In June 2018, the FASB issued ASU No.
2018-07, Compensation-Stock Compensation (Topic 718): Improvements to Nonemployee Share-Based Payment Accounting Compensation—Stock Compensation Equity—Equity-Based
Payments to Non-Employees Revenue from Contracts with Customers In August 2018, the FASB issued ASU
No. 2018-13, Fair Value Measurement (Topic 820): Disclosure Framework—Changes to the Disclosure Requirements for Fair
Value Measurement. </t>
  </si>
  <si>
    <t>Significant Accounting Policies (Tables)</t>
  </si>
  <si>
    <t>Assets and liabilities measured at fair value on a recurring basis</t>
  </si>
  <si>
    <t xml:space="preserve">June 30, 2019 Level 1 Total
Assets
Cash equivalents(1) $ 5,066,830 $ 5,066,830
Total $ 5,066,830 $ 5,066,830
(1) Cash equivalents represent the fair value of the Company’s investment in a money market account at June 30, 2019.
December 31, 2018 Level 1 Total
Assets
Cash equivalents(1) $ 6,788,333 $ 6,788,333
Total $ 6,788,333 $ 6,788,333
(1) Cash equivalents represent the fair value of the Company’s investment in a money market account at December 31, 2018. </t>
  </si>
  <si>
    <t>Stock Option Plan (Tables)</t>
  </si>
  <si>
    <t>Stock option activity</t>
  </si>
  <si>
    <t xml:space="preserve">Options Outstanding
Options Available Number of Options Weighted-Average Exercise Price
Balances at January 1, 2018 941,408 658,592 $ 0.94
Granted(1) (487,304 ) 487,304 6.00
Forfeited(2) 40,000 (40,000 ) 6.00
Exercised — — —
Balances at December 31, 2018 494,104 1,105,896 2.99
Granted — — —
Forfeited — — —
Exercised — — —
Balances at June 30, 2019 494,104 1,105,896
(1) 32,004 options vest as follows: options to purchase up to 12,000 shares of common stock vest on the grant date, options to purchase up to 1,667 shares of common stock vest on the 1st of each month thereafter. 5,000 options vest 6/48ths on the grant date and 1/48th per month thereafter. 5,000 options vest 6/48ths on the six-month anniversary of grant date and 1/48th per month thereafter. 320,900 options vest 6/51 at the six-month anniversary of vesting commencement date and 1/51 per month thereafter, with vesting commencing on October 1, 2018. 104,400 options vest quarterly over 5 quarters, with the first quarter commenced on October 1, 2018. 20,000 options vest as follows: options to purchase up to 1,667 shares of common stock vest on January 31, 2019 and the last day of each month thereafter.
(2) Forfeited options resulted from an employee termination. </t>
  </si>
  <si>
    <t xml:space="preserve">Options Outstanding
Options Available Number of Options Weighted-Average Exercise Price
Balances at January 1, 2017 420,000 280,000 $ 0.001
Board-approved increase in option pool(1) 900,000 — —
Granted (2) (378,592 ) 378,592 1.63
Forfeited — — —
Exercised — — —
Balances at December 31, 2017 941,408 658,592 0.94
Granted(3) (487,304 ) 487,304 6.00
Forfeited(4) 40,000 (40,000 ) 6.00
Exercised — — —
Balances at December 31, 2018 494,104 1,105,896 2.99 </t>
  </si>
  <si>
    <t>Summary of options outstanding</t>
  </si>
  <si>
    <t xml:space="preserve">Exercise Prices Number of Shares subject to Options Outstanding Weighted Average Remaining Contractual Term Number of Shares Subject to Options Fully Vested and Exercisable Weighted Average Remaining Contractual Term
$ 0.001 555,520 7.2 years 440,720 7.1 years
6.00 550,376 9.0 years 175,212 8.9 years
1,105,896 615,932 </t>
  </si>
  <si>
    <t xml:space="preserve">Exercise Prices Numberof Shares Outstanding Weighted Average Remaining Contractual Term Number of Shares Fully Vested and Exercisable Weighted Average Remaining Contractual Term
$ 0.001 555,520 7.7 years 406,280 7.6 years
$ 6.00 550,376 9.5 years 58,910 8.9 years
1,105,896 465,190 </t>
  </si>
  <si>
    <t>The Gem Transaction (Tables)</t>
  </si>
  <si>
    <t>Assets acquired</t>
  </si>
  <si>
    <t xml:space="preserve">Cash recorded on the Company’s Balance Sheet $ 5,000,000
Assembled Workforce recorded as In-process Research and Development Expense on 9,886
MNPR-201 (GPX-150) recorded as In-process Research and Development Expense on 13,491,736
Total Gem Transaction $ 18,501,622 </t>
  </si>
  <si>
    <t>Income Taxes (Tables)</t>
  </si>
  <si>
    <t>Provision for income taxes</t>
  </si>
  <si>
    <t xml:space="preserve">As of December 31,
2018 2017
Current:
Federal $ — $ —
State 800 800
Total current 800 800
Deferred:
Federal (71,615 ) (4,357 )
State
Total deferred (71,615 ) (4,357 )
Full valuation allowance
Total provision (1) $ (70,815 ) $ (3,558 )
(1) Total provision consists of U.S. Federal R&amp;D credits, net of California minimum tax. </t>
  </si>
  <si>
    <t>Effective income tax rate reconciliation</t>
  </si>
  <si>
    <t>%
Federal income tax 21.00 %
State income taxes, less federal benefit 0.78 %
Tax Credits 1.87 %
Permanent differences -0.13 %
Change in valuation allowances -20.92 %
Other 0.45 %
Effective Tax Rate Benefit (expense) 2.15 %</t>
  </si>
  <si>
    <t>Deferred tax assets and liabilities</t>
  </si>
  <si>
    <t xml:space="preserve">As of December 31,
2018 2017
Deferred tax assets:
Net operating loss carryforwards $ 467,186 $ 186,019
Tax credit carryforwards 107,969 30,143
Stock compensation 138,111 58,536
Intangible asset basis differences 1,053,518 730,647
Gross deferred tax assets 1,766,784 1,005,345
Valuation allowance (1,690,811 ) (1,000,987 )
Total deferred tax assets, net of valuation allowance 75,973 4,358
Deferred tax liabilities:
Net deferred tax liability — —
Net deferred taxes $ 75,973 $ 4,358 </t>
  </si>
  <si>
    <t>Commitments and Contingencies (Tables)</t>
  </si>
  <si>
    <t>Future lease commitments</t>
  </si>
  <si>
    <t xml:space="preserve">2019 (July 1 to December 31) $ 15,117
Thereafter —
Total future lease payments $ 15,117 </t>
  </si>
  <si>
    <t xml:space="preserve">2019 $ 30,234
Thereafter —
Total future lease payments $ 30,234 </t>
  </si>
  <si>
    <t>Nature of Business and Liquidity (Details Narrative) - USD ($)</t>
  </si>
  <si>
    <t>State of incorporation</t>
  </si>
  <si>
    <t>Delaware</t>
  </si>
  <si>
    <t>Date of incorporation</t>
  </si>
  <si>
    <t>Dec. 5,
		2014</t>
  </si>
  <si>
    <t>Accumulated loss</t>
  </si>
  <si>
    <t>Significant Accounting Policies (Details) - USD ($)</t>
  </si>
  <si>
    <t>Assets</t>
  </si>
  <si>
    <t>Cash equivalents</t>
  </si>
  <si>
    <t>Level 1</t>
  </si>
  <si>
    <t>Level 2</t>
  </si>
  <si>
    <t>Significant Accounting Policies (Details Narrative) - USD ($)</t>
  </si>
  <si>
    <t>Potentially dilutive securities</t>
  </si>
  <si>
    <t>Capital Stock (Details Narrative) - shares</t>
  </si>
  <si>
    <t>Stock Option Plan (Details) - $ / shares</t>
  </si>
  <si>
    <t>Stock options available outstanding, beginning</t>
  </si>
  <si>
    <t>Stock options available, option pool</t>
  </si>
  <si>
    <t>Stock options available, granted</t>
  </si>
  <si>
    <t>Stock options available, forfeited</t>
  </si>
  <si>
    <t>Stock options available, exercised</t>
  </si>
  <si>
    <t>Stock options available outstanding, ending</t>
  </si>
  <si>
    <t>Stock options outstanding, beginning</t>
  </si>
  <si>
    <t>Stock options, option pool</t>
  </si>
  <si>
    <t>Stock options, granted</t>
  </si>
  <si>
    <t>Stock options, forfeited</t>
  </si>
  <si>
    <t>Stock options, exercised</t>
  </si>
  <si>
    <t>Stock options outstanding, ending</t>
  </si>
  <si>
    <t>Weighted average exercise price outstanding, beginning</t>
  </si>
  <si>
    <t>Weighted average exercise price, option pool</t>
  </si>
  <si>
    <t>Weighted average exercise price, granted</t>
  </si>
  <si>
    <t>Weighted average exercise price, forfeited</t>
  </si>
  <si>
    <t>Weighted average exercise price, exercised</t>
  </si>
  <si>
    <t>Weighted average exercise price outstanding, ending</t>
  </si>
  <si>
    <t>Stock Option Plan (Details 1) - $ / shares</t>
  </si>
  <si>
    <t>Dec. 31, 2016</t>
  </si>
  <si>
    <t>Number of shares outstanding</t>
  </si>
  <si>
    <t>Number of shares fully vested and exercisable</t>
  </si>
  <si>
    <t>Option 1</t>
  </si>
  <si>
    <t>Exercise price</t>
  </si>
  <si>
    <t>$ .001</t>
  </si>
  <si>
    <t>Weighted average remaining contractual life</t>
  </si>
  <si>
    <t>7 years 2 months 12 days</t>
  </si>
  <si>
    <t>7 years 8 months 12 days</t>
  </si>
  <si>
    <t>7 years 1 month 6 days</t>
  </si>
  <si>
    <t>7 years 7 months 6 days</t>
  </si>
  <si>
    <t>Option 2</t>
  </si>
  <si>
    <t>9 years</t>
  </si>
  <si>
    <t>9 years 6 months</t>
  </si>
  <si>
    <t>8 years 10 months 24 days</t>
  </si>
  <si>
    <t>Stock Option Plan (Details Narrative) - USD ($)</t>
  </si>
  <si>
    <t>Employee and non-employee director stock-based compensation expense</t>
  </si>
  <si>
    <t>Stock-based compensation expense for non-employees</t>
  </si>
  <si>
    <t>Dividends</t>
  </si>
  <si>
    <t>0.00%</t>
  </si>
  <si>
    <t>Weighted average grant date fair</t>
  </si>
  <si>
    <t>Fair value of shares vested</t>
  </si>
  <si>
    <t>Aggregate intrinsic value of outstanding stock options</t>
  </si>
  <si>
    <t>Unamortized unvested balance of stock base compensation</t>
  </si>
  <si>
    <t>Unamortized unvested balance of stock base compensation, period</t>
  </si>
  <si>
    <t>3 years 6 months</t>
  </si>
  <si>
    <t>4 years</t>
  </si>
  <si>
    <t>Minimum</t>
  </si>
  <si>
    <t>Expected term</t>
  </si>
  <si>
    <t>4 years 8 months 12 days</t>
  </si>
  <si>
    <t>Volatility</t>
  </si>
  <si>
    <t>55.00%</t>
  </si>
  <si>
    <t>Risk free interest rate</t>
  </si>
  <si>
    <t>1.20%</t>
  </si>
  <si>
    <t>Maximum</t>
  </si>
  <si>
    <t>6 years 2 months 12 days</t>
  </si>
  <si>
    <t>85.00%</t>
  </si>
  <si>
    <t>2.90%</t>
  </si>
  <si>
    <t>General and Administrative Expenses</t>
  </si>
  <si>
    <t>The Gem Transaction (Details)</t>
  </si>
  <si>
    <t>Dec. 31, 2018USD ($)</t>
  </si>
  <si>
    <t>Cash recorded on the Company's Balance Sheet</t>
  </si>
  <si>
    <t>Assembled Workforce recorded as In-process Research and Development Expense on the Company's Statement of Operations</t>
  </si>
  <si>
    <t>MNPR-201 (GPX-150) recorded as In-process Research and Development Expense on the Company's Statement of Operations</t>
  </si>
  <si>
    <t>Total Gem Transaction</t>
  </si>
  <si>
    <t>Related Party Transactions (Details Narrative) - USD ($)</t>
  </si>
  <si>
    <t>Legal fees</t>
  </si>
  <si>
    <t>Chief Executive Officer</t>
  </si>
  <si>
    <t>Related party transaction</t>
  </si>
  <si>
    <t>Chief Scientific Officer</t>
  </si>
  <si>
    <t>Executive Chairman of the Board of Directors</t>
  </si>
  <si>
    <t>Stockholder and Board Member</t>
  </si>
  <si>
    <t>Income Taxes (Details) - USD ($)</t>
  </si>
  <si>
    <t>Current:</t>
  </si>
  <si>
    <t>Federal</t>
  </si>
  <si>
    <t>State</t>
  </si>
  <si>
    <t>Total current</t>
  </si>
  <si>
    <t>Deferred:</t>
  </si>
  <si>
    <t>Total deferred</t>
  </si>
  <si>
    <t>Full valuation allowance</t>
  </si>
  <si>
    <t>Total provision</t>
  </si>
  <si>
    <t>Income Taxes (Details 1)</t>
  </si>
  <si>
    <t>Federal income tax</t>
  </si>
  <si>
    <t>21.00%</t>
  </si>
  <si>
    <t>State income taxes, less federal benefit</t>
  </si>
  <si>
    <t>0.78%</t>
  </si>
  <si>
    <t>Tax credits</t>
  </si>
  <si>
    <t>1.87%</t>
  </si>
  <si>
    <t>Permanent differences</t>
  </si>
  <si>
    <t>(0.13%)</t>
  </si>
  <si>
    <t>Change in valuation allowance</t>
  </si>
  <si>
    <t>(20.92%)</t>
  </si>
  <si>
    <t>Other (Release of VA)</t>
  </si>
  <si>
    <t>0.45%</t>
  </si>
  <si>
    <t>Effective tax rate benefit (expense)</t>
  </si>
  <si>
    <t>2.15%</t>
  </si>
  <si>
    <t>Income Taxes (Details 2) - USD ($)</t>
  </si>
  <si>
    <t>Deferred tax assets:</t>
  </si>
  <si>
    <t>Net operating loss carryforwards</t>
  </si>
  <si>
    <t>Tax credit carryforwards</t>
  </si>
  <si>
    <t>Stock compensation</t>
  </si>
  <si>
    <t>Intangible asset basis differences</t>
  </si>
  <si>
    <t>Gross deferred tax assets</t>
  </si>
  <si>
    <t>Valuation allowance</t>
  </si>
  <si>
    <t>Total deferred tax assets, net of valuation allowance</t>
  </si>
  <si>
    <t>Deferred tax liabilities:</t>
  </si>
  <si>
    <t>Net deferred tax liability</t>
  </si>
  <si>
    <t>Net deferred taxes</t>
  </si>
  <si>
    <t>Income Taxes (Details Narrative) - USD ($)</t>
  </si>
  <si>
    <t>Net operating loss carryforwards expiration</t>
  </si>
  <si>
    <t>Dec. 31,
		2035</t>
  </si>
  <si>
    <t>Research and development credit carryforwards</t>
  </si>
  <si>
    <t>Dec. 31,
		2027</t>
  </si>
  <si>
    <t>Commitments and Contingencies (Details) - USD ($)</t>
  </si>
  <si>
    <t>2019</t>
  </si>
  <si>
    <t>Thereafter</t>
  </si>
  <si>
    <t>Total future lease payments</t>
  </si>
  <si>
    <t>Commitments and Contingencies (Details Narrative) - USD ($)</t>
  </si>
  <si>
    <t>Operating lease expense</t>
  </si>
  <si>
    <t>Schedule II: Valuation and Qualifying Accounts (Details) - USD ($)</t>
  </si>
  <si>
    <t>Balance at beginning of year</t>
  </si>
  <si>
    <t>Additions to charged to expenses/other accounts</t>
  </si>
  <si>
    <t>Balance at end of yea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48</v>
      </c>
      <c r="B1" s="2" t="s">
        <v>1</v>
      </c>
      <c r="C1" s="2" t="s">
        <v>52</v>
      </c>
    </row>
    <row r="2" spans="1:3">
      <c r="B2" s="2" t="s">
        <v>2</v>
      </c>
      <c r="C2" s="2" t="s">
        <v>21</v>
      </c>
    </row>
    <row r="3" spans="1:3">
      <c r="A3" s="3" t="s">
        <v>149</v>
      </c>
    </row>
    <row r="4" spans="1:3">
      <c r="A4" s="4" t="s">
        <v>148</v>
      </c>
      <c r="B4" s="4" t="s">
        <v>150</v>
      </c>
      <c r="C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52</v>
      </c>
      <c r="B1" s="2" t="s">
        <v>1</v>
      </c>
      <c r="C1" s="2" t="s">
        <v>52</v>
      </c>
    </row>
    <row r="2" spans="1:3">
      <c r="B2" s="2" t="s">
        <v>2</v>
      </c>
      <c r="C2" s="2" t="s">
        <v>21</v>
      </c>
    </row>
    <row r="3" spans="1:3">
      <c r="A3" s="3" t="s">
        <v>153</v>
      </c>
    </row>
    <row r="4" spans="1:3">
      <c r="A4" s="4" t="s">
        <v>152</v>
      </c>
      <c r="B4" s="4" t="s">
        <v>154</v>
      </c>
      <c r="C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52</v>
      </c>
    </row>
    <row r="2" spans="1:2">
      <c r="B2" s="2" t="s">
        <v>21</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59</v>
      </c>
      <c r="B1" s="2" t="s">
        <v>1</v>
      </c>
      <c r="C1" s="2" t="s">
        <v>52</v>
      </c>
    </row>
    <row r="2" spans="1:3">
      <c r="B2" s="2" t="s">
        <v>2</v>
      </c>
      <c r="C2" s="2" t="s">
        <v>21</v>
      </c>
    </row>
    <row r="3" spans="1:3">
      <c r="A3" s="3" t="s">
        <v>160</v>
      </c>
    </row>
    <row r="4" spans="1:3">
      <c r="A4" s="4" t="s">
        <v>159</v>
      </c>
      <c r="B4" s="4" t="s">
        <v>161</v>
      </c>
      <c r="C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52</v>
      </c>
    </row>
    <row r="2" spans="1:2">
      <c r="B2" s="2" t="s">
        <v>21</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66</v>
      </c>
      <c r="B1" s="2" t="s">
        <v>1</v>
      </c>
      <c r="C1" s="2" t="s">
        <v>52</v>
      </c>
    </row>
    <row r="2" spans="1:3">
      <c r="B2" s="2" t="s">
        <v>2</v>
      </c>
      <c r="C2" s="2" t="s">
        <v>21</v>
      </c>
    </row>
    <row r="3" spans="1:3">
      <c r="A3" s="3" t="s">
        <v>167</v>
      </c>
    </row>
    <row r="4" spans="1:3">
      <c r="A4" s="4" t="s">
        <v>166</v>
      </c>
      <c r="B4" s="4" t="s">
        <v>168</v>
      </c>
      <c r="C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0</v>
      </c>
      <c r="B1" s="2" t="s">
        <v>52</v>
      </c>
    </row>
    <row r="2" spans="1:2">
      <c r="B2" s="2" t="s">
        <v>21</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173</v>
      </c>
      <c r="B1" s="2" t="s">
        <v>1</v>
      </c>
      <c r="C1" s="2" t="s">
        <v>52</v>
      </c>
    </row>
    <row r="2" spans="1:3">
      <c r="B2" s="2" t="s">
        <v>2</v>
      </c>
      <c r="C2" s="2" t="s">
        <v>21</v>
      </c>
    </row>
    <row r="3" spans="1:3">
      <c r="A3" s="3" t="s">
        <v>141</v>
      </c>
    </row>
    <row r="4" spans="1:3">
      <c r="A4" s="4" t="s">
        <v>174</v>
      </c>
      <c r="B4" s="4" t="s">
        <v>175</v>
      </c>
      <c r="C4" s="4" t="s">
        <v>176</v>
      </c>
    </row>
    <row r="5" spans="1:3">
      <c r="A5" s="4" t="s">
        <v>177</v>
      </c>
      <c r="B5" s="4" t="s">
        <v>178</v>
      </c>
      <c r="C5" s="4" t="s">
        <v>179</v>
      </c>
    </row>
    <row r="6" spans="1:3">
      <c r="A6" s="4" t="s">
        <v>180</v>
      </c>
      <c r="B6" s="4" t="s">
        <v>181</v>
      </c>
      <c r="C6" s="4" t="s">
        <v>182</v>
      </c>
    </row>
    <row r="7" spans="1:3">
      <c r="A7" s="4" t="s">
        <v>183</v>
      </c>
      <c r="B7" s="4" t="s">
        <v>184</v>
      </c>
      <c r="C7" s="4" t="s">
        <v>185</v>
      </c>
    </row>
    <row r="8" spans="1:3">
      <c r="A8" s="4" t="s">
        <v>186</v>
      </c>
      <c r="B8" s="4" t="s">
        <v>187</v>
      </c>
      <c r="C8" s="4" t="s">
        <v>188</v>
      </c>
    </row>
    <row r="9" spans="1:3">
      <c r="A9" s="4" t="s">
        <v>189</v>
      </c>
      <c r="B9" s="4" t="s">
        <v>190</v>
      </c>
      <c r="C9" s="4" t="s">
        <v>191</v>
      </c>
    </row>
    <row r="10" spans="1:3">
      <c r="A10" s="4" t="s">
        <v>192</v>
      </c>
      <c r="B10" s="4" t="s">
        <v>193</v>
      </c>
    </row>
    <row r="11" spans="1:3">
      <c r="A11" s="4" t="s">
        <v>194</v>
      </c>
      <c r="C11" s="4" t="s">
        <v>195</v>
      </c>
    </row>
    <row r="12" spans="1:3">
      <c r="A12" s="4" t="s">
        <v>196</v>
      </c>
      <c r="B12" s="4" t="s">
        <v>197</v>
      </c>
      <c r="C12" s="4" t="s">
        <v>198</v>
      </c>
    </row>
    <row r="13" spans="1:3">
      <c r="A13" s="4" t="s">
        <v>199</v>
      </c>
      <c r="B13" s="4" t="s">
        <v>200</v>
      </c>
      <c r="C13" s="4" t="s">
        <v>201</v>
      </c>
    </row>
    <row r="14" spans="1:3">
      <c r="A14" s="4" t="s">
        <v>202</v>
      </c>
      <c r="B14" s="4" t="s">
        <v>203</v>
      </c>
      <c r="C14" s="4" t="s">
        <v>204</v>
      </c>
    </row>
    <row r="15" spans="1:3">
      <c r="A15" s="4" t="s">
        <v>205</v>
      </c>
      <c r="C15" s="4" t="s">
        <v>206</v>
      </c>
    </row>
    <row r="16" spans="1:3">
      <c r="A16" s="4" t="s">
        <v>207</v>
      </c>
      <c r="B16" s="4" t="s">
        <v>208</v>
      </c>
      <c r="C16" s="4" t="s">
        <v>209</v>
      </c>
    </row>
    <row r="17" spans="1:3">
      <c r="A17" s="4" t="s">
        <v>210</v>
      </c>
      <c r="B17" s="4" t="s">
        <v>211</v>
      </c>
      <c r="C17" s="4" t="s">
        <v>212</v>
      </c>
    </row>
    <row r="18" spans="1:3">
      <c r="A18" s="4" t="s">
        <v>213</v>
      </c>
      <c r="B18" s="4" t="s">
        <v>214</v>
      </c>
      <c r="C18" s="4" t="s">
        <v>215</v>
      </c>
    </row>
    <row r="19" spans="1:3">
      <c r="A19" s="4" t="s">
        <v>216</v>
      </c>
      <c r="B19" s="4" t="s">
        <v>217</v>
      </c>
      <c r="C19" s="4" t="s">
        <v>218</v>
      </c>
    </row>
    <row r="20" spans="1:3">
      <c r="A20" s="4" t="s">
        <v>219</v>
      </c>
      <c r="B20" s="4" t="s">
        <v>220</v>
      </c>
      <c r="C20" s="4" t="s">
        <v>221</v>
      </c>
    </row>
    <row r="21" spans="1:3">
      <c r="A21" s="4" t="s">
        <v>222</v>
      </c>
      <c r="B21" s="4" t="s">
        <v>223</v>
      </c>
      <c r="C21" s="4" t="s">
        <v>224</v>
      </c>
    </row>
    <row r="22" spans="1:3">
      <c r="A22" s="4" t="s">
        <v>225</v>
      </c>
      <c r="B22" s="4" t="s">
        <v>226</v>
      </c>
    </row>
    <row r="23" spans="1:3">
      <c r="A23" s="4" t="s">
        <v>163</v>
      </c>
      <c r="B23" s="4" t="s">
        <v>227</v>
      </c>
      <c r="C23" s="4" t="s">
        <v>228</v>
      </c>
    </row>
    <row r="24" spans="1:3">
      <c r="A24" s="4" t="s">
        <v>229</v>
      </c>
      <c r="B24" s="4" t="s">
        <v>230</v>
      </c>
      <c r="C24" s="4" t="s">
        <v>231</v>
      </c>
    </row>
    <row r="25" spans="1:3">
      <c r="A25" s="4" t="s">
        <v>232</v>
      </c>
      <c r="B25" s="4" t="s">
        <v>233</v>
      </c>
      <c r="C25"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235</v>
      </c>
      <c r="B1" s="2" t="s">
        <v>1</v>
      </c>
      <c r="C1" s="2" t="s">
        <v>52</v>
      </c>
    </row>
    <row r="2" spans="1:3">
      <c r="B2" s="2" t="s">
        <v>2</v>
      </c>
      <c r="C2" s="2" t="s">
        <v>21</v>
      </c>
    </row>
    <row r="3" spans="1:3">
      <c r="A3" s="3" t="s">
        <v>141</v>
      </c>
    </row>
    <row r="4" spans="1:3">
      <c r="A4" s="4" t="s">
        <v>236</v>
      </c>
      <c r="B4" s="4" t="s">
        <v>237</v>
      </c>
      <c r="C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38</v>
      </c>
      <c r="B1" s="2" t="s">
        <v>1</v>
      </c>
      <c r="C1" s="2" t="s">
        <v>52</v>
      </c>
    </row>
    <row r="2" spans="1:3">
      <c r="B2" s="2" t="s">
        <v>2</v>
      </c>
      <c r="C2" s="2" t="s">
        <v>21</v>
      </c>
    </row>
    <row r="3" spans="1:3">
      <c r="A3" s="3" t="s">
        <v>149</v>
      </c>
    </row>
    <row r="4" spans="1:3">
      <c r="A4" s="4" t="s">
        <v>239</v>
      </c>
      <c r="B4" s="4" t="s">
        <v>240</v>
      </c>
      <c r="C4" s="4" t="s">
        <v>241</v>
      </c>
    </row>
    <row r="5" spans="1:3">
      <c r="A5" s="4" t="s">
        <v>242</v>
      </c>
      <c r="B5" s="4" t="s">
        <v>243</v>
      </c>
      <c r="C5"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20</v>
      </c>
      <c r="B1" s="2" t="s">
        <v>2</v>
      </c>
      <c r="C1" s="2" t="s">
        <v>21</v>
      </c>
      <c r="D1" s="2" t="s">
        <v>22</v>
      </c>
    </row>
    <row r="2" spans="1:4">
      <c r="A2" s="3" t="s">
        <v>23</v>
      </c>
    </row>
    <row r="3" spans="1:4">
      <c r="A3" s="4" t="s">
        <v>24</v>
      </c>
      <c r="B3" s="5" t="n">
        <v>5129828</v>
      </c>
      <c r="C3" s="5" t="n">
        <v>6892772</v>
      </c>
      <c r="D3" s="5" t="n">
        <v>8981894</v>
      </c>
    </row>
    <row r="4" spans="1:4">
      <c r="A4" s="4" t="s">
        <v>25</v>
      </c>
      <c r="B4" s="6" t="n">
        <v>371113</v>
      </c>
      <c r="C4" s="6" t="n">
        <v>344936</v>
      </c>
    </row>
    <row r="5" spans="1:4">
      <c r="A5" s="4" t="s">
        <v>26</v>
      </c>
      <c r="B5" s="6" t="n">
        <v>94149</v>
      </c>
      <c r="C5" s="6" t="n">
        <v>80247</v>
      </c>
      <c r="D5" s="6" t="n">
        <v>149342</v>
      </c>
    </row>
    <row r="6" spans="1:4">
      <c r="A6" s="4" t="s">
        <v>27</v>
      </c>
      <c r="B6" s="6" t="n">
        <v>5595090</v>
      </c>
      <c r="C6" s="6" t="n">
        <v>7317955</v>
      </c>
      <c r="D6" s="6" t="n">
        <v>9131236</v>
      </c>
    </row>
    <row r="7" spans="1:4">
      <c r="A7" s="4" t="s">
        <v>28</v>
      </c>
      <c r="B7" s="6" t="n">
        <v>0</v>
      </c>
      <c r="C7" s="6" t="n">
        <v>0</v>
      </c>
      <c r="D7" s="6" t="n">
        <v>800031</v>
      </c>
    </row>
    <row r="8" spans="1:4">
      <c r="A8" s="4" t="s">
        <v>29</v>
      </c>
      <c r="B8" s="6" t="n">
        <v>5595090</v>
      </c>
      <c r="C8" s="6" t="n">
        <v>7317955</v>
      </c>
      <c r="D8" s="6" t="n">
        <v>9931267</v>
      </c>
    </row>
    <row r="9" spans="1:4">
      <c r="A9" s="3" t="s">
        <v>30</v>
      </c>
    </row>
    <row r="10" spans="1:4">
      <c r="A10" s="4" t="s">
        <v>31</v>
      </c>
      <c r="B10" s="6" t="n">
        <v>468272</v>
      </c>
      <c r="C10" s="6" t="n">
        <v>399551</v>
      </c>
      <c r="D10" s="6" t="n">
        <v>311867</v>
      </c>
    </row>
    <row r="11" spans="1:4">
      <c r="A11" s="4" t="s">
        <v>32</v>
      </c>
      <c r="B11" s="6" t="n">
        <v>468272</v>
      </c>
      <c r="C11" s="6" t="n">
        <v>399551</v>
      </c>
      <c r="D11" s="6" t="n">
        <v>311867</v>
      </c>
    </row>
    <row r="12" spans="1:4">
      <c r="A12" s="4" t="s">
        <v>33</v>
      </c>
      <c r="B12" s="6" t="n">
        <v>0</v>
      </c>
      <c r="C12" s="6" t="n">
        <v>0</v>
      </c>
      <c r="D12" s="6" t="n">
        <v>0</v>
      </c>
    </row>
    <row r="13" spans="1:4">
      <c r="A13" s="4" t="s">
        <v>34</v>
      </c>
      <c r="B13" s="6" t="n">
        <v>468272</v>
      </c>
      <c r="C13" s="6" t="n">
        <v>399551</v>
      </c>
      <c r="D13" s="6" t="n">
        <v>311867</v>
      </c>
    </row>
    <row r="14" spans="1:4">
      <c r="A14" s="4" t="s">
        <v>35</v>
      </c>
      <c r="B14" s="4" t="s">
        <v>36</v>
      </c>
      <c r="C14" s="4" t="s">
        <v>36</v>
      </c>
      <c r="D14" s="4" t="s">
        <v>36</v>
      </c>
    </row>
    <row r="15" spans="1:4">
      <c r="A15" s="3" t="s">
        <v>37</v>
      </c>
    </row>
    <row r="16" spans="1:4">
      <c r="A16" s="4" t="s">
        <v>38</v>
      </c>
      <c r="B16" s="6" t="n">
        <v>9291</v>
      </c>
      <c r="C16" s="6" t="n">
        <v>9291</v>
      </c>
      <c r="D16" s="6" t="n">
        <v>9291</v>
      </c>
    </row>
    <row r="17" spans="1:4">
      <c r="A17" s="4" t="s">
        <v>39</v>
      </c>
      <c r="B17" s="6" t="n">
        <v>29058630</v>
      </c>
      <c r="C17" s="6" t="n">
        <v>28567221</v>
      </c>
      <c r="D17" s="6" t="n">
        <v>28037889</v>
      </c>
    </row>
    <row r="18" spans="1:4">
      <c r="A18" s="4" t="s">
        <v>40</v>
      </c>
      <c r="B18" s="6" t="n">
        <v>-3456</v>
      </c>
      <c r="C18" s="6" t="n">
        <v>-2396</v>
      </c>
      <c r="D18" s="6" t="n">
        <v>-18427780</v>
      </c>
    </row>
    <row r="19" spans="1:4">
      <c r="A19" s="4" t="s">
        <v>41</v>
      </c>
      <c r="B19" s="6" t="n">
        <v>-23937647</v>
      </c>
      <c r="C19" s="6" t="n">
        <v>-21655712</v>
      </c>
      <c r="D19" s="6" t="n">
        <v>0</v>
      </c>
    </row>
    <row r="20" spans="1:4">
      <c r="A20" s="4" t="s">
        <v>42</v>
      </c>
      <c r="B20" s="6" t="n">
        <v>5126818</v>
      </c>
      <c r="C20" s="6" t="n">
        <v>6918404</v>
      </c>
      <c r="D20" s="6" t="n">
        <v>9619400</v>
      </c>
    </row>
    <row r="21" spans="1:4">
      <c r="A21" s="4" t="s">
        <v>43</v>
      </c>
      <c r="B21" s="5" t="n">
        <v>5595090</v>
      </c>
      <c r="C21" s="5" t="n">
        <v>7317955</v>
      </c>
      <c r="D21" s="5" t="n">
        <v>99312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52</v>
      </c>
    </row>
    <row r="2" spans="1:2">
      <c r="B2" s="2" t="s">
        <v>21</v>
      </c>
    </row>
    <row r="3" spans="1:2">
      <c r="A3" s="3" t="s">
        <v>157</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52</v>
      </c>
    </row>
    <row r="2" spans="1:2">
      <c r="B2" s="2" t="s">
        <v>21</v>
      </c>
    </row>
    <row r="3" spans="1:2">
      <c r="A3" s="3" t="s">
        <v>164</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65"/>
  </cols>
  <sheetData>
    <row r="1" spans="1:3">
      <c r="A1" s="1" t="s">
        <v>255</v>
      </c>
      <c r="B1" s="2" t="s">
        <v>1</v>
      </c>
      <c r="C1" s="2" t="s">
        <v>52</v>
      </c>
    </row>
    <row r="2" spans="1:3">
      <c r="B2" s="2" t="s">
        <v>2</v>
      </c>
      <c r="C2" s="2" t="s">
        <v>21</v>
      </c>
    </row>
    <row r="3" spans="1:3">
      <c r="A3" s="3" t="s">
        <v>167</v>
      </c>
    </row>
    <row r="4" spans="1:3">
      <c r="A4" s="4" t="s">
        <v>256</v>
      </c>
      <c r="B4" s="4" t="s">
        <v>257</v>
      </c>
      <c r="C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59</v>
      </c>
      <c r="B1" s="2" t="s">
        <v>1</v>
      </c>
      <c r="C1" s="2" t="s">
        <v>52</v>
      </c>
    </row>
    <row r="2" spans="1:4">
      <c r="B2" s="2" t="s">
        <v>2</v>
      </c>
      <c r="C2" s="2" t="s">
        <v>21</v>
      </c>
      <c r="D2" s="2" t="s">
        <v>22</v>
      </c>
    </row>
    <row r="3" spans="1:4">
      <c r="A3" s="3" t="s">
        <v>137</v>
      </c>
    </row>
    <row r="4" spans="1:4">
      <c r="A4" s="4" t="s">
        <v>260</v>
      </c>
      <c r="B4" s="4" t="s">
        <v>261</v>
      </c>
      <c r="C4" s="4" t="s">
        <v>261</v>
      </c>
    </row>
    <row r="5" spans="1:4">
      <c r="A5" s="4" t="s">
        <v>262</v>
      </c>
      <c r="B5" s="4" t="s">
        <v>263</v>
      </c>
      <c r="C5" s="4" t="s">
        <v>263</v>
      </c>
    </row>
    <row r="6" spans="1:4">
      <c r="A6" s="4" t="s">
        <v>264</v>
      </c>
      <c r="B6" s="5" t="n">
        <v>-3456</v>
      </c>
      <c r="C6" s="5" t="n">
        <v>-2396</v>
      </c>
      <c r="D6" s="5" t="n">
        <v>-184277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265</v>
      </c>
      <c r="B1" s="2" t="s">
        <v>2</v>
      </c>
      <c r="C1" s="2" t="s">
        <v>21</v>
      </c>
      <c r="D1" s="2" t="s">
        <v>22</v>
      </c>
    </row>
    <row r="2" spans="1:4">
      <c r="A2" s="3" t="s">
        <v>266</v>
      </c>
    </row>
    <row r="3" spans="1:4">
      <c r="A3" s="4" t="s">
        <v>267</v>
      </c>
      <c r="B3" s="5" t="n">
        <v>5066830</v>
      </c>
      <c r="C3" s="5" t="n">
        <v>6788333</v>
      </c>
      <c r="D3" s="5" t="n">
        <v>8872982</v>
      </c>
    </row>
    <row r="4" spans="1:4">
      <c r="A4" s="4" t="s">
        <v>28</v>
      </c>
      <c r="B4" s="6" t="n">
        <v>0</v>
      </c>
      <c r="C4" s="6" t="n">
        <v>0</v>
      </c>
      <c r="D4" s="6" t="n">
        <v>800031</v>
      </c>
    </row>
    <row r="5" spans="1:4">
      <c r="A5" s="4" t="s">
        <v>80</v>
      </c>
      <c r="B5" s="6" t="n">
        <v>5066830</v>
      </c>
      <c r="C5" s="6" t="n">
        <v>6788333</v>
      </c>
      <c r="D5" s="6" t="n">
        <v>9673013</v>
      </c>
    </row>
    <row r="6" spans="1:4">
      <c r="A6" s="4" t="s">
        <v>268</v>
      </c>
    </row>
    <row r="7" spans="1:4">
      <c r="A7" s="3" t="s">
        <v>266</v>
      </c>
    </row>
    <row r="8" spans="1:4">
      <c r="A8" s="4" t="s">
        <v>267</v>
      </c>
      <c r="B8" s="6" t="n">
        <v>5066830</v>
      </c>
      <c r="C8" s="6" t="n">
        <v>6788333</v>
      </c>
      <c r="D8" s="6" t="n">
        <v>8872982</v>
      </c>
    </row>
    <row r="9" spans="1:4">
      <c r="A9" s="4" t="s">
        <v>28</v>
      </c>
      <c r="B9" s="6" t="n">
        <v>0</v>
      </c>
      <c r="C9" s="6" t="n">
        <v>0</v>
      </c>
      <c r="D9" s="6" t="n">
        <v>31</v>
      </c>
    </row>
    <row r="10" spans="1:4">
      <c r="A10" s="4" t="s">
        <v>80</v>
      </c>
      <c r="B10" s="5" t="n">
        <v>5066830</v>
      </c>
      <c r="C10" s="6" t="n">
        <v>6788333</v>
      </c>
      <c r="D10" s="6" t="n">
        <v>8873013</v>
      </c>
    </row>
    <row r="11" spans="1:4">
      <c r="A11" s="4" t="s">
        <v>269</v>
      </c>
    </row>
    <row r="12" spans="1:4">
      <c r="A12" s="3" t="s">
        <v>266</v>
      </c>
    </row>
    <row r="13" spans="1:4">
      <c r="A13" s="4" t="s">
        <v>267</v>
      </c>
      <c r="C13" s="6" t="n">
        <v>0</v>
      </c>
      <c r="D13" s="6" t="n">
        <v>0</v>
      </c>
    </row>
    <row r="14" spans="1:4">
      <c r="A14" s="4" t="s">
        <v>28</v>
      </c>
      <c r="C14" s="6" t="n">
        <v>0</v>
      </c>
      <c r="D14" s="6" t="n">
        <v>800000</v>
      </c>
    </row>
    <row r="15" spans="1:4">
      <c r="A15" s="4" t="s">
        <v>80</v>
      </c>
      <c r="C15" s="5" t="n">
        <v>0</v>
      </c>
      <c r="D15" s="5" t="n">
        <v>8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 customWidth="1" max="5" min="5" width="14"/>
  </cols>
  <sheetData>
    <row r="1" spans="1:5">
      <c r="A1" s="1" t="s">
        <v>270</v>
      </c>
      <c r="B1" s="2" t="s">
        <v>1</v>
      </c>
      <c r="D1" s="2" t="s">
        <v>52</v>
      </c>
    </row>
    <row r="2" spans="1:5">
      <c r="B2" s="2" t="s">
        <v>2</v>
      </c>
      <c r="C2" s="2" t="s">
        <v>53</v>
      </c>
      <c r="D2" s="2" t="s">
        <v>21</v>
      </c>
      <c r="E2" s="2" t="s">
        <v>22</v>
      </c>
    </row>
    <row r="3" spans="1:5">
      <c r="A3" s="3" t="s">
        <v>141</v>
      </c>
    </row>
    <row r="4" spans="1:5">
      <c r="A4" s="4" t="s">
        <v>28</v>
      </c>
      <c r="B4" s="5" t="n">
        <v>0</v>
      </c>
      <c r="D4" s="5" t="n">
        <v>0</v>
      </c>
      <c r="E4" s="5" t="n">
        <v>800031</v>
      </c>
    </row>
    <row r="5" spans="1:5">
      <c r="A5" s="4" t="s">
        <v>271</v>
      </c>
      <c r="B5" s="6" t="n">
        <v>1105896</v>
      </c>
      <c r="C5" s="6" t="n">
        <v>661429</v>
      </c>
      <c r="D5" s="6" t="n">
        <v>1105896</v>
      </c>
      <c r="E5" s="6" t="n">
        <v>65859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272</v>
      </c>
      <c r="B1" s="2" t="s">
        <v>2</v>
      </c>
      <c r="C1" s="2" t="s">
        <v>21</v>
      </c>
      <c r="D1" s="2" t="s">
        <v>22</v>
      </c>
    </row>
    <row r="2" spans="1:4">
      <c r="A2" s="3" t="s">
        <v>145</v>
      </c>
    </row>
    <row r="3" spans="1:4">
      <c r="A3" s="4" t="s">
        <v>48</v>
      </c>
      <c r="B3" s="6" t="n">
        <v>9291421</v>
      </c>
      <c r="C3" s="6" t="n">
        <v>9291421</v>
      </c>
      <c r="D3" s="6" t="n">
        <v>9291421</v>
      </c>
    </row>
    <row r="4" spans="1:4">
      <c r="A4" s="4" t="s">
        <v>49</v>
      </c>
      <c r="B4" s="6" t="n">
        <v>9291421</v>
      </c>
      <c r="C4" s="6" t="n">
        <v>9291421</v>
      </c>
      <c r="D4" s="6" t="n">
        <v>929142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s>
  <sheetData>
    <row r="1" spans="1:4">
      <c r="A1" s="1" t="s">
        <v>273</v>
      </c>
      <c r="B1" s="2" t="s">
        <v>1</v>
      </c>
      <c r="C1" s="2" t="s">
        <v>52</v>
      </c>
    </row>
    <row r="2" spans="1:4">
      <c r="B2" s="2" t="s">
        <v>2</v>
      </c>
      <c r="C2" s="2" t="s">
        <v>21</v>
      </c>
      <c r="D2" s="2" t="s">
        <v>22</v>
      </c>
    </row>
    <row r="3" spans="1:4">
      <c r="A3" s="3" t="s">
        <v>149</v>
      </c>
    </row>
    <row r="4" spans="1:4">
      <c r="A4" s="4" t="s">
        <v>274</v>
      </c>
      <c r="B4" s="6" t="n">
        <v>494104</v>
      </c>
      <c r="C4" s="6" t="n">
        <v>941408</v>
      </c>
      <c r="D4" s="6" t="n">
        <v>420000</v>
      </c>
    </row>
    <row r="5" spans="1:4">
      <c r="A5" s="4" t="s">
        <v>275</v>
      </c>
      <c r="D5" s="6" t="n">
        <v>900000</v>
      </c>
    </row>
    <row r="6" spans="1:4">
      <c r="A6" s="4" t="s">
        <v>276</v>
      </c>
      <c r="B6" s="6" t="n">
        <v>0</v>
      </c>
      <c r="C6" s="6" t="n">
        <v>-487304</v>
      </c>
      <c r="D6" s="6" t="n">
        <v>-378592</v>
      </c>
    </row>
    <row r="7" spans="1:4">
      <c r="A7" s="4" t="s">
        <v>277</v>
      </c>
      <c r="B7" s="6" t="n">
        <v>0</v>
      </c>
      <c r="C7" s="6" t="n">
        <v>40000</v>
      </c>
      <c r="D7" s="6" t="n">
        <v>0</v>
      </c>
    </row>
    <row r="8" spans="1:4">
      <c r="A8" s="4" t="s">
        <v>278</v>
      </c>
      <c r="B8" s="6" t="n">
        <v>0</v>
      </c>
      <c r="C8" s="6" t="n">
        <v>0</v>
      </c>
      <c r="D8" s="6" t="n">
        <v>0</v>
      </c>
    </row>
    <row r="9" spans="1:4">
      <c r="A9" s="4" t="s">
        <v>279</v>
      </c>
      <c r="B9" s="6" t="n">
        <v>494104</v>
      </c>
      <c r="C9" s="6" t="n">
        <v>494104</v>
      </c>
      <c r="D9" s="6" t="n">
        <v>941408</v>
      </c>
    </row>
    <row r="10" spans="1:4">
      <c r="A10" s="4" t="s">
        <v>280</v>
      </c>
      <c r="B10" s="6" t="n">
        <v>1105896</v>
      </c>
      <c r="C10" s="6" t="n">
        <v>658592</v>
      </c>
      <c r="D10" s="6" t="n">
        <v>280000</v>
      </c>
    </row>
    <row r="11" spans="1:4">
      <c r="A11" s="4" t="s">
        <v>281</v>
      </c>
      <c r="D11" s="6" t="n">
        <v>0</v>
      </c>
    </row>
    <row r="12" spans="1:4">
      <c r="A12" s="4" t="s">
        <v>282</v>
      </c>
      <c r="B12" s="6" t="n">
        <v>0</v>
      </c>
      <c r="C12" s="6" t="n">
        <v>487304</v>
      </c>
      <c r="D12" s="6" t="n">
        <v>378592</v>
      </c>
    </row>
    <row r="13" spans="1:4">
      <c r="A13" s="4" t="s">
        <v>283</v>
      </c>
      <c r="B13" s="6" t="n">
        <v>0</v>
      </c>
      <c r="C13" s="6" t="n">
        <v>-40000</v>
      </c>
      <c r="D13" s="6" t="n">
        <v>0</v>
      </c>
    </row>
    <row r="14" spans="1:4">
      <c r="A14" s="4" t="s">
        <v>284</v>
      </c>
      <c r="B14" s="6" t="n">
        <v>0</v>
      </c>
      <c r="C14" s="6" t="n">
        <v>0</v>
      </c>
      <c r="D14" s="6" t="n">
        <v>0</v>
      </c>
    </row>
    <row r="15" spans="1:4">
      <c r="A15" s="4" t="s">
        <v>285</v>
      </c>
      <c r="B15" s="6" t="n">
        <v>1105896</v>
      </c>
      <c r="C15" s="6" t="n">
        <v>1105896</v>
      </c>
      <c r="D15" s="6" t="n">
        <v>658592</v>
      </c>
    </row>
    <row r="16" spans="1:4">
      <c r="A16" s="4" t="s">
        <v>286</v>
      </c>
      <c r="B16" s="8" t="n">
        <v>2.99</v>
      </c>
      <c r="C16" s="8" t="n">
        <v>0.9399999999999999</v>
      </c>
      <c r="D16" s="7" t="n">
        <v>0.001</v>
      </c>
    </row>
    <row r="17" spans="1:4">
      <c r="A17" s="4" t="s">
        <v>287</v>
      </c>
      <c r="D17" s="6" t="n">
        <v>0</v>
      </c>
    </row>
    <row r="18" spans="1:4">
      <c r="A18" s="4" t="s">
        <v>288</v>
      </c>
      <c r="B18" s="6" t="n">
        <v>0</v>
      </c>
      <c r="C18" s="6" t="n">
        <v>6</v>
      </c>
      <c r="D18" s="9" t="n">
        <v>1.63</v>
      </c>
    </row>
    <row r="19" spans="1:4">
      <c r="A19" s="4" t="s">
        <v>289</v>
      </c>
      <c r="B19" s="6" t="n">
        <v>0</v>
      </c>
      <c r="C19" s="6" t="n">
        <v>6</v>
      </c>
      <c r="D19" s="6" t="n">
        <v>0</v>
      </c>
    </row>
    <row r="20" spans="1:4">
      <c r="A20" s="4" t="s">
        <v>290</v>
      </c>
      <c r="B20" s="6" t="n">
        <v>0</v>
      </c>
      <c r="C20" s="6" t="n">
        <v>0</v>
      </c>
      <c r="D20" s="6" t="n">
        <v>0</v>
      </c>
    </row>
    <row r="21" spans="1:4">
      <c r="A21" s="4" t="s">
        <v>291</v>
      </c>
      <c r="B21" s="8" t="n">
        <v>2.99</v>
      </c>
      <c r="C21" s="8" t="n">
        <v>2.99</v>
      </c>
      <c r="D21" s="8" t="n">
        <v>0.9399999999999999</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6"/>
    <col customWidth="1" max="2" min="2" width="26"/>
    <col customWidth="1" max="3" min="3" width="26"/>
    <col customWidth="1" max="4" min="4" width="14"/>
    <col customWidth="1" max="5" min="5" width="14"/>
  </cols>
  <sheetData>
    <row r="1" spans="1:5">
      <c r="A1" s="1" t="s">
        <v>292</v>
      </c>
      <c r="B1" s="2" t="s">
        <v>1</v>
      </c>
      <c r="C1" s="2" t="s">
        <v>52</v>
      </c>
    </row>
    <row r="2" spans="1:5">
      <c r="B2" s="2" t="s">
        <v>2</v>
      </c>
      <c r="C2" s="2" t="s">
        <v>21</v>
      </c>
      <c r="D2" s="2" t="s">
        <v>22</v>
      </c>
      <c r="E2" s="2" t="s">
        <v>293</v>
      </c>
    </row>
    <row r="3" spans="1:5">
      <c r="A3" s="4" t="s">
        <v>294</v>
      </c>
      <c r="B3" s="6" t="n">
        <v>1105896</v>
      </c>
      <c r="C3" s="6" t="n">
        <v>1105896</v>
      </c>
      <c r="D3" s="6" t="n">
        <v>658592</v>
      </c>
      <c r="E3" s="6" t="n">
        <v>280000</v>
      </c>
    </row>
    <row r="4" spans="1:5">
      <c r="A4" s="4" t="s">
        <v>295</v>
      </c>
      <c r="C4" s="6" t="n">
        <v>465190</v>
      </c>
    </row>
    <row r="5" spans="1:5">
      <c r="A5" s="4" t="s">
        <v>296</v>
      </c>
    </row>
    <row r="6" spans="1:5">
      <c r="A6" s="4" t="s">
        <v>297</v>
      </c>
      <c r="B6" s="7" t="n">
        <v>0.001</v>
      </c>
      <c r="C6" s="4" t="s">
        <v>298</v>
      </c>
    </row>
    <row r="7" spans="1:5">
      <c r="A7" s="4" t="s">
        <v>294</v>
      </c>
      <c r="B7" s="6" t="n">
        <v>555520</v>
      </c>
      <c r="C7" s="6" t="n">
        <v>555520</v>
      </c>
    </row>
    <row r="8" spans="1:5">
      <c r="A8" s="4" t="s">
        <v>299</v>
      </c>
      <c r="B8" s="4" t="s">
        <v>300</v>
      </c>
      <c r="C8" s="4" t="s">
        <v>301</v>
      </c>
    </row>
    <row r="9" spans="1:5">
      <c r="A9" s="4" t="s">
        <v>295</v>
      </c>
      <c r="B9" s="6" t="n">
        <v>440720</v>
      </c>
      <c r="C9" s="6" t="n">
        <v>406280</v>
      </c>
    </row>
    <row r="10" spans="1:5">
      <c r="A10" s="4" t="s">
        <v>299</v>
      </c>
      <c r="B10" s="4" t="s">
        <v>302</v>
      </c>
      <c r="C10" s="4" t="s">
        <v>303</v>
      </c>
    </row>
    <row r="11" spans="1:5">
      <c r="A11" s="4" t="s">
        <v>304</v>
      </c>
    </row>
    <row r="12" spans="1:5">
      <c r="A12" s="4" t="s">
        <v>297</v>
      </c>
      <c r="B12" s="5" t="n">
        <v>6</v>
      </c>
      <c r="C12" s="5" t="n">
        <v>6</v>
      </c>
    </row>
    <row r="13" spans="1:5">
      <c r="A13" s="4" t="s">
        <v>294</v>
      </c>
      <c r="B13" s="6" t="n">
        <v>550376</v>
      </c>
      <c r="C13" s="6" t="n">
        <v>550376</v>
      </c>
    </row>
    <row r="14" spans="1:5">
      <c r="A14" s="4" t="s">
        <v>299</v>
      </c>
      <c r="B14" s="4" t="s">
        <v>305</v>
      </c>
      <c r="C14" s="4" t="s">
        <v>306</v>
      </c>
    </row>
    <row r="15" spans="1:5">
      <c r="A15" s="4" t="s">
        <v>295</v>
      </c>
      <c r="B15" s="6" t="n">
        <v>175212</v>
      </c>
      <c r="C15" s="6" t="n">
        <v>58910</v>
      </c>
    </row>
    <row r="16" spans="1:5">
      <c r="A16" s="4" t="s">
        <v>299</v>
      </c>
      <c r="B16" s="4" t="s">
        <v>307</v>
      </c>
      <c r="C16"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25"/>
    <col customWidth="1" max="5" min="5" width="14"/>
    <col customWidth="1" max="6" min="6" width="16"/>
    <col customWidth="1" max="7" min="7" width="14"/>
  </cols>
  <sheetData>
    <row r="1" spans="1:7">
      <c r="A1" s="1" t="s">
        <v>308</v>
      </c>
      <c r="B1" s="2" t="s">
        <v>51</v>
      </c>
      <c r="D1" s="2" t="s">
        <v>1</v>
      </c>
      <c r="F1" s="2" t="s">
        <v>52</v>
      </c>
    </row>
    <row r="2" spans="1:7">
      <c r="B2" s="2" t="s">
        <v>2</v>
      </c>
      <c r="C2" s="2" t="s">
        <v>53</v>
      </c>
      <c r="D2" s="2" t="s">
        <v>2</v>
      </c>
      <c r="E2" s="2" t="s">
        <v>53</v>
      </c>
      <c r="F2" s="2" t="s">
        <v>21</v>
      </c>
      <c r="G2" s="2" t="s">
        <v>22</v>
      </c>
    </row>
    <row r="3" spans="1:7">
      <c r="A3" s="4" t="s">
        <v>309</v>
      </c>
      <c r="B3" s="5" t="n">
        <v>164600</v>
      </c>
      <c r="C3" s="5" t="n">
        <v>26362</v>
      </c>
      <c r="D3" s="5" t="n">
        <v>315326</v>
      </c>
      <c r="E3" s="5" t="n">
        <v>52514</v>
      </c>
    </row>
    <row r="4" spans="1:7">
      <c r="A4" s="4" t="s">
        <v>310</v>
      </c>
      <c r="B4" s="6" t="n">
        <v>20708</v>
      </c>
      <c r="C4" s="6" t="n">
        <v>25230</v>
      </c>
      <c r="D4" s="5" t="n">
        <v>41418</v>
      </c>
      <c r="E4" s="6" t="n">
        <v>73856</v>
      </c>
      <c r="F4" s="5" t="n">
        <v>125469</v>
      </c>
      <c r="G4" s="5" t="n">
        <v>251842</v>
      </c>
    </row>
    <row r="5" spans="1:7">
      <c r="A5" s="4" t="s">
        <v>311</v>
      </c>
      <c r="D5" s="4" t="s">
        <v>312</v>
      </c>
    </row>
    <row r="6" spans="1:7">
      <c r="A6" s="4" t="s">
        <v>313</v>
      </c>
      <c r="D6" s="8" t="n">
        <v>3.3</v>
      </c>
    </row>
    <row r="7" spans="1:7">
      <c r="A7" s="4" t="s">
        <v>314</v>
      </c>
      <c r="B7" s="6" t="n">
        <v>349409</v>
      </c>
      <c r="C7" s="6" t="n">
        <v>79310</v>
      </c>
      <c r="D7" s="5" t="n">
        <v>483846</v>
      </c>
      <c r="E7" s="6" t="n">
        <v>145884</v>
      </c>
    </row>
    <row r="8" spans="1:7">
      <c r="A8" s="4" t="s">
        <v>315</v>
      </c>
      <c r="B8" s="6" t="n">
        <v>3300000</v>
      </c>
      <c r="D8" s="6" t="n">
        <v>3300000</v>
      </c>
    </row>
    <row r="9" spans="1:7">
      <c r="A9" s="4" t="s">
        <v>316</v>
      </c>
      <c r="B9" s="6" t="n">
        <v>700000</v>
      </c>
      <c r="D9" s="5" t="n">
        <v>700000</v>
      </c>
      <c r="F9" s="5" t="n">
        <v>900000</v>
      </c>
    </row>
    <row r="10" spans="1:7">
      <c r="A10" s="4" t="s">
        <v>317</v>
      </c>
      <c r="D10" s="4" t="s">
        <v>318</v>
      </c>
      <c r="F10" s="4" t="s">
        <v>319</v>
      </c>
    </row>
    <row r="11" spans="1:7">
      <c r="A11" s="4" t="s">
        <v>320</v>
      </c>
    </row>
    <row r="12" spans="1:7">
      <c r="A12" s="4" t="s">
        <v>321</v>
      </c>
      <c r="D12" s="4" t="s">
        <v>322</v>
      </c>
    </row>
    <row r="13" spans="1:7">
      <c r="A13" s="4" t="s">
        <v>323</v>
      </c>
      <c r="D13" s="4" t="s">
        <v>324</v>
      </c>
    </row>
    <row r="14" spans="1:7">
      <c r="A14" s="4" t="s">
        <v>325</v>
      </c>
      <c r="D14" s="4" t="s">
        <v>326</v>
      </c>
    </row>
    <row r="15" spans="1:7">
      <c r="A15" s="4" t="s">
        <v>327</v>
      </c>
    </row>
    <row r="16" spans="1:7">
      <c r="A16" s="4" t="s">
        <v>321</v>
      </c>
      <c r="D16" s="4" t="s">
        <v>328</v>
      </c>
    </row>
    <row r="17" spans="1:7">
      <c r="A17" s="4" t="s">
        <v>323</v>
      </c>
      <c r="D17" s="4" t="s">
        <v>329</v>
      </c>
    </row>
    <row r="18" spans="1:7">
      <c r="A18" s="4" t="s">
        <v>325</v>
      </c>
      <c r="D18" s="4" t="s">
        <v>330</v>
      </c>
    </row>
    <row r="19" spans="1:7">
      <c r="A19" s="4" t="s">
        <v>210</v>
      </c>
    </row>
    <row r="20" spans="1:7">
      <c r="A20" s="4" t="s">
        <v>309</v>
      </c>
      <c r="B20" s="5" t="n">
        <v>72324</v>
      </c>
      <c r="C20" s="5" t="n">
        <v>36978</v>
      </c>
      <c r="D20" s="5" t="n">
        <v>134665</v>
      </c>
      <c r="E20" s="5" t="n">
        <v>76726</v>
      </c>
      <c r="F20" s="5" t="n">
        <v>171238</v>
      </c>
      <c r="G20" s="6" t="n">
        <v>26499</v>
      </c>
    </row>
    <row r="21" spans="1:7">
      <c r="A21" s="4" t="s">
        <v>310</v>
      </c>
      <c r="F21" s="6" t="n">
        <v>0</v>
      </c>
      <c r="G21" s="6" t="n">
        <v>52073</v>
      </c>
    </row>
    <row r="22" spans="1:7">
      <c r="A22" s="4" t="s">
        <v>331</v>
      </c>
    </row>
    <row r="23" spans="1:7">
      <c r="A23" s="4" t="s">
        <v>309</v>
      </c>
      <c r="F23" s="6" t="n">
        <v>232625</v>
      </c>
      <c r="G23" s="6" t="n">
        <v>26864</v>
      </c>
    </row>
    <row r="24" spans="1:7">
      <c r="A24" s="4" t="s">
        <v>310</v>
      </c>
      <c r="F24" s="5" t="n">
        <v>125469</v>
      </c>
      <c r="G24" s="5" t="n">
        <v>199769</v>
      </c>
    </row>
  </sheetData>
  <mergeCells count="4">
    <mergeCell ref="A1:A2"/>
    <mergeCell ref="B1:C1"/>
    <mergeCell ref="D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44</v>
      </c>
      <c r="B1" s="2" t="s">
        <v>2</v>
      </c>
      <c r="C1" s="2" t="s">
        <v>21</v>
      </c>
      <c r="D1" s="2" t="s">
        <v>22</v>
      </c>
    </row>
    <row r="2" spans="1:4">
      <c r="A2" s="3" t="s">
        <v>45</v>
      </c>
    </row>
    <row r="3" spans="1:4">
      <c r="A3" s="4" t="s">
        <v>46</v>
      </c>
      <c r="B3" s="7" t="n">
        <v>0.001</v>
      </c>
      <c r="C3" s="7" t="n">
        <v>0.001</v>
      </c>
      <c r="D3" s="7" t="n">
        <v>0.001</v>
      </c>
    </row>
    <row r="4" spans="1:4">
      <c r="A4" s="4" t="s">
        <v>47</v>
      </c>
      <c r="B4" s="6" t="n">
        <v>40000000</v>
      </c>
      <c r="C4" s="6" t="n">
        <v>40000000</v>
      </c>
      <c r="D4" s="6" t="n">
        <v>40000000</v>
      </c>
    </row>
    <row r="5" spans="1:4">
      <c r="A5" s="4" t="s">
        <v>48</v>
      </c>
      <c r="B5" s="6" t="n">
        <v>9291421</v>
      </c>
      <c r="C5" s="6" t="n">
        <v>9291421</v>
      </c>
      <c r="D5" s="6" t="n">
        <v>9291421</v>
      </c>
    </row>
    <row r="6" spans="1:4">
      <c r="A6" s="4" t="s">
        <v>49</v>
      </c>
      <c r="B6" s="6" t="n">
        <v>9291421</v>
      </c>
      <c r="C6" s="6" t="n">
        <v>9291421</v>
      </c>
      <c r="D6" s="6" t="n">
        <v>92914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333</v>
      </c>
    </row>
    <row r="2" spans="1:2">
      <c r="A2" s="3" t="s">
        <v>157</v>
      </c>
    </row>
    <row r="3" spans="1:2">
      <c r="A3" s="4" t="s">
        <v>334</v>
      </c>
      <c r="B3" s="5" t="n">
        <v>5000000</v>
      </c>
    </row>
    <row r="4" spans="1:2">
      <c r="A4" s="4" t="s">
        <v>335</v>
      </c>
      <c r="B4" s="6" t="n">
        <v>9886</v>
      </c>
    </row>
    <row r="5" spans="1:2">
      <c r="A5" s="4" t="s">
        <v>336</v>
      </c>
      <c r="B5" s="6" t="n">
        <v>13491736</v>
      </c>
    </row>
    <row r="6" spans="1:2">
      <c r="A6" s="4" t="s">
        <v>337</v>
      </c>
      <c r="B6" s="5" t="n">
        <v>1850162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 customWidth="1" max="7" min="7" width="14"/>
  </cols>
  <sheetData>
    <row r="1" spans="1:7">
      <c r="A1" s="1" t="s">
        <v>338</v>
      </c>
      <c r="B1" s="2" t="s">
        <v>51</v>
      </c>
      <c r="D1" s="2" t="s">
        <v>1</v>
      </c>
      <c r="F1" s="2" t="s">
        <v>52</v>
      </c>
    </row>
    <row r="2" spans="1:7">
      <c r="B2" s="2" t="s">
        <v>2</v>
      </c>
      <c r="C2" s="2" t="s">
        <v>53</v>
      </c>
      <c r="D2" s="2" t="s">
        <v>2</v>
      </c>
      <c r="E2" s="2" t="s">
        <v>53</v>
      </c>
      <c r="F2" s="2" t="s">
        <v>21</v>
      </c>
      <c r="G2" s="2" t="s">
        <v>22</v>
      </c>
    </row>
    <row r="3" spans="1:7">
      <c r="A3" s="4" t="s">
        <v>339</v>
      </c>
      <c r="B3" s="5" t="n">
        <v>39584</v>
      </c>
      <c r="C3" s="5" t="n">
        <v>92584</v>
      </c>
      <c r="D3" s="5" t="n">
        <v>39584</v>
      </c>
      <c r="E3" s="5" t="n">
        <v>92584</v>
      </c>
      <c r="F3" s="5" t="n">
        <v>49334</v>
      </c>
      <c r="G3" s="5" t="n">
        <v>13076</v>
      </c>
    </row>
    <row r="4" spans="1:7">
      <c r="A4" s="4" t="s">
        <v>340</v>
      </c>
    </row>
    <row r="5" spans="1:7">
      <c r="A5" s="4" t="s">
        <v>341</v>
      </c>
      <c r="B5" s="6" t="n">
        <v>110788</v>
      </c>
      <c r="C5" s="6" t="n">
        <v>107500</v>
      </c>
      <c r="D5" s="6" t="n">
        <v>228125</v>
      </c>
      <c r="E5" s="6" t="n">
        <v>214999</v>
      </c>
      <c r="F5" s="6" t="n">
        <v>430000</v>
      </c>
      <c r="G5" s="6" t="n">
        <v>346545</v>
      </c>
    </row>
    <row r="6" spans="1:7">
      <c r="A6" s="4" t="s">
        <v>342</v>
      </c>
    </row>
    <row r="7" spans="1:7">
      <c r="A7" s="4" t="s">
        <v>341</v>
      </c>
      <c r="B7" s="6" t="n">
        <v>104319</v>
      </c>
      <c r="C7" s="6" t="n">
        <v>101250</v>
      </c>
      <c r="D7" s="6" t="n">
        <v>213350</v>
      </c>
      <c r="E7" s="6" t="n">
        <v>202500</v>
      </c>
      <c r="F7" s="6" t="n">
        <v>405000</v>
      </c>
      <c r="G7" s="6" t="n">
        <v>89481</v>
      </c>
    </row>
    <row r="8" spans="1:7">
      <c r="A8" s="4" t="s">
        <v>343</v>
      </c>
    </row>
    <row r="9" spans="1:7">
      <c r="A9" s="4" t="s">
        <v>341</v>
      </c>
      <c r="B9" s="6" t="n">
        <v>30000</v>
      </c>
      <c r="C9" s="6" t="n">
        <v>25224</v>
      </c>
      <c r="D9" s="6" t="n">
        <v>60000</v>
      </c>
      <c r="E9" s="6" t="n">
        <v>50449</v>
      </c>
      <c r="F9" s="6" t="n">
        <v>105673</v>
      </c>
      <c r="G9" s="6" t="n">
        <v>100897</v>
      </c>
    </row>
    <row r="10" spans="1:7">
      <c r="A10" s="4" t="s">
        <v>344</v>
      </c>
    </row>
    <row r="11" spans="1:7">
      <c r="A11" s="4" t="s">
        <v>341</v>
      </c>
      <c r="B11" s="5" t="n">
        <v>15500</v>
      </c>
      <c r="C11" s="5" t="n">
        <v>10000</v>
      </c>
      <c r="D11" s="5" t="n">
        <v>31000</v>
      </c>
      <c r="E11" s="5" t="n">
        <v>20000</v>
      </c>
      <c r="F11" s="5" t="n">
        <v>45500</v>
      </c>
      <c r="G11" s="5" t="n">
        <v>20000</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45</v>
      </c>
      <c r="B1" s="2" t="s">
        <v>52</v>
      </c>
    </row>
    <row r="2" spans="1:3">
      <c r="B2" s="2" t="s">
        <v>21</v>
      </c>
      <c r="C2" s="2" t="s">
        <v>22</v>
      </c>
    </row>
    <row r="3" spans="1:3">
      <c r="A3" s="3" t="s">
        <v>346</v>
      </c>
    </row>
    <row r="4" spans="1:3">
      <c r="A4" s="4" t="s">
        <v>347</v>
      </c>
      <c r="B4" s="5" t="n">
        <v>0</v>
      </c>
      <c r="C4" s="5" t="n">
        <v>0</v>
      </c>
    </row>
    <row r="5" spans="1:3">
      <c r="A5" s="4" t="s">
        <v>348</v>
      </c>
      <c r="B5" s="6" t="n">
        <v>800</v>
      </c>
      <c r="C5" s="6" t="n">
        <v>800</v>
      </c>
    </row>
    <row r="6" spans="1:3">
      <c r="A6" s="4" t="s">
        <v>349</v>
      </c>
      <c r="B6" s="6" t="n">
        <v>800</v>
      </c>
      <c r="C6" s="6" t="n">
        <v>800</v>
      </c>
    </row>
    <row r="7" spans="1:3">
      <c r="A7" s="3" t="s">
        <v>350</v>
      </c>
    </row>
    <row r="8" spans="1:3">
      <c r="A8" s="4" t="s">
        <v>347</v>
      </c>
      <c r="B8" s="6" t="n">
        <v>-71615</v>
      </c>
      <c r="C8" s="6" t="n">
        <v>-4357</v>
      </c>
    </row>
    <row r="9" spans="1:3">
      <c r="A9" s="4" t="s">
        <v>348</v>
      </c>
      <c r="B9" s="6" t="n">
        <v>0</v>
      </c>
      <c r="C9" s="6" t="n">
        <v>0</v>
      </c>
    </row>
    <row r="10" spans="1:3">
      <c r="A10" s="4" t="s">
        <v>351</v>
      </c>
      <c r="B10" s="6" t="n">
        <v>-71615</v>
      </c>
      <c r="C10" s="6" t="n">
        <v>0</v>
      </c>
    </row>
    <row r="11" spans="1:3">
      <c r="A11" s="4" t="s">
        <v>352</v>
      </c>
      <c r="B11" s="6" t="n">
        <v>0</v>
      </c>
      <c r="C11" s="6" t="n">
        <v>0</v>
      </c>
    </row>
    <row r="12" spans="1:3">
      <c r="A12" s="4" t="s">
        <v>353</v>
      </c>
      <c r="B12" s="5" t="n">
        <v>-70815</v>
      </c>
      <c r="C12" s="5" t="n">
        <v>-355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16"/>
  </cols>
  <sheetData>
    <row r="1" spans="1:2">
      <c r="A1" s="1" t="s">
        <v>354</v>
      </c>
      <c r="B1" s="2" t="s">
        <v>52</v>
      </c>
    </row>
    <row r="2" spans="1:2">
      <c r="B2" s="2" t="s">
        <v>21</v>
      </c>
    </row>
    <row r="3" spans="1:2">
      <c r="A3" s="3" t="s">
        <v>164</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69</v>
      </c>
      <c r="B1" s="2" t="s">
        <v>21</v>
      </c>
      <c r="C1" s="2" t="s">
        <v>22</v>
      </c>
    </row>
    <row r="2" spans="1:3">
      <c r="A2" s="3" t="s">
        <v>370</v>
      </c>
    </row>
    <row r="3" spans="1:3">
      <c r="A3" s="4" t="s">
        <v>371</v>
      </c>
      <c r="B3" s="5" t="n">
        <v>467186</v>
      </c>
      <c r="C3" s="5" t="n">
        <v>186019</v>
      </c>
    </row>
    <row r="4" spans="1:3">
      <c r="A4" s="4" t="s">
        <v>372</v>
      </c>
      <c r="B4" s="6" t="n">
        <v>107969</v>
      </c>
      <c r="C4" s="6" t="n">
        <v>30143</v>
      </c>
    </row>
    <row r="5" spans="1:3">
      <c r="A5" s="4" t="s">
        <v>373</v>
      </c>
      <c r="B5" s="6" t="n">
        <v>138111</v>
      </c>
      <c r="C5" s="6" t="n">
        <v>58536</v>
      </c>
    </row>
    <row r="6" spans="1:3">
      <c r="A6" s="4" t="s">
        <v>374</v>
      </c>
      <c r="B6" s="6" t="n">
        <v>1053518</v>
      </c>
      <c r="C6" s="6" t="n">
        <v>730647</v>
      </c>
    </row>
    <row r="7" spans="1:3">
      <c r="A7" s="4" t="s">
        <v>375</v>
      </c>
      <c r="B7" s="6" t="n">
        <v>1766784</v>
      </c>
      <c r="C7" s="6" t="n">
        <v>1005345</v>
      </c>
    </row>
    <row r="8" spans="1:3">
      <c r="A8" s="4" t="s">
        <v>376</v>
      </c>
      <c r="B8" s="6" t="n">
        <v>-1690811</v>
      </c>
      <c r="C8" s="6" t="n">
        <v>-1000987</v>
      </c>
    </row>
    <row r="9" spans="1:3">
      <c r="A9" s="4" t="s">
        <v>377</v>
      </c>
      <c r="B9" s="6" t="n">
        <v>61539</v>
      </c>
      <c r="C9" s="6" t="n">
        <v>4358</v>
      </c>
    </row>
    <row r="10" spans="1:3">
      <c r="A10" s="3" t="s">
        <v>378</v>
      </c>
    </row>
    <row r="11" spans="1:3">
      <c r="A11" s="4" t="s">
        <v>379</v>
      </c>
      <c r="B11" s="6" t="n">
        <v>0</v>
      </c>
      <c r="C11" s="6" t="n">
        <v>0</v>
      </c>
    </row>
    <row r="12" spans="1:3">
      <c r="A12" s="4" t="s">
        <v>380</v>
      </c>
      <c r="B12" s="5" t="n">
        <v>75973</v>
      </c>
      <c r="C12" s="5" t="n">
        <v>435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81</v>
      </c>
      <c r="B1" s="2" t="s">
        <v>52</v>
      </c>
    </row>
    <row r="2" spans="1:3">
      <c r="B2" s="2" t="s">
        <v>21</v>
      </c>
      <c r="C2" s="2" t="s">
        <v>22</v>
      </c>
    </row>
    <row r="3" spans="1:3">
      <c r="A3" s="4" t="s">
        <v>363</v>
      </c>
      <c r="B3" s="5" t="n">
        <v>690000</v>
      </c>
      <c r="C3" s="5" t="n">
        <v>470000</v>
      </c>
    </row>
    <row r="4" spans="1:3">
      <c r="A4" s="4" t="s">
        <v>371</v>
      </c>
      <c r="B4" s="5" t="n">
        <v>2132000</v>
      </c>
    </row>
    <row r="5" spans="1:3">
      <c r="A5" s="4" t="s">
        <v>382</v>
      </c>
      <c r="B5" s="4" t="s">
        <v>383</v>
      </c>
    </row>
    <row r="6" spans="1:3">
      <c r="A6" s="4" t="s">
        <v>384</v>
      </c>
      <c r="B6" s="5" t="n">
        <v>76000</v>
      </c>
    </row>
    <row r="7" spans="1:3">
      <c r="A7" s="4" t="s">
        <v>348</v>
      </c>
    </row>
    <row r="8" spans="1:3">
      <c r="A8" s="4" t="s">
        <v>371</v>
      </c>
      <c r="B8" s="5" t="n">
        <v>259000</v>
      </c>
    </row>
    <row r="9" spans="1:3">
      <c r="A9" s="4" t="s">
        <v>382</v>
      </c>
      <c r="B9" s="4" t="s">
        <v>38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86</v>
      </c>
      <c r="B1" s="2" t="s">
        <v>2</v>
      </c>
      <c r="C1" s="2" t="s">
        <v>21</v>
      </c>
    </row>
    <row r="2" spans="1:3">
      <c r="A2" s="3" t="s">
        <v>167</v>
      </c>
    </row>
    <row r="3" spans="1:3">
      <c r="A3" s="4" t="s">
        <v>387</v>
      </c>
      <c r="B3" s="5" t="n">
        <v>15117</v>
      </c>
      <c r="C3" s="5" t="n">
        <v>30234</v>
      </c>
    </row>
    <row r="4" spans="1:3">
      <c r="A4" s="4" t="s">
        <v>388</v>
      </c>
      <c r="B4" s="6" t="n">
        <v>0</v>
      </c>
      <c r="C4" s="6" t="n">
        <v>0</v>
      </c>
    </row>
    <row r="5" spans="1:3">
      <c r="A5" s="4" t="s">
        <v>389</v>
      </c>
      <c r="B5" s="5" t="n">
        <v>15117</v>
      </c>
      <c r="C5" s="5" t="n">
        <v>3023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90</v>
      </c>
      <c r="B1" s="2" t="s">
        <v>51</v>
      </c>
      <c r="D1" s="2" t="s">
        <v>1</v>
      </c>
    </row>
    <row r="2" spans="1:5">
      <c r="B2" s="2" t="s">
        <v>2</v>
      </c>
      <c r="C2" s="2" t="s">
        <v>53</v>
      </c>
      <c r="D2" s="2" t="s">
        <v>2</v>
      </c>
      <c r="E2" s="2" t="s">
        <v>53</v>
      </c>
    </row>
    <row r="3" spans="1:5">
      <c r="A3" s="3" t="s">
        <v>167</v>
      </c>
    </row>
    <row r="4" spans="1:5">
      <c r="A4" s="4" t="s">
        <v>391</v>
      </c>
      <c r="B4" s="5" t="n">
        <v>13462</v>
      </c>
      <c r="C4" s="5" t="n">
        <v>9344</v>
      </c>
      <c r="D4" s="5" t="n">
        <v>24965</v>
      </c>
      <c r="E4" s="5" t="n">
        <v>2258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92</v>
      </c>
      <c r="B1" s="2" t="s">
        <v>52</v>
      </c>
    </row>
    <row r="2" spans="1:3">
      <c r="B2" s="2" t="s">
        <v>21</v>
      </c>
      <c r="C2" s="2" t="s">
        <v>22</v>
      </c>
    </row>
    <row r="3" spans="1:3">
      <c r="A3" s="3" t="s">
        <v>171</v>
      </c>
    </row>
    <row r="4" spans="1:3">
      <c r="A4" s="4" t="s">
        <v>393</v>
      </c>
      <c r="B4" s="5" t="n">
        <v>1000987</v>
      </c>
      <c r="C4" s="5" t="n">
        <v>535254</v>
      </c>
    </row>
    <row r="5" spans="1:3">
      <c r="A5" s="4" t="s">
        <v>394</v>
      </c>
      <c r="B5" s="6" t="n">
        <v>689824</v>
      </c>
      <c r="C5" s="6" t="n">
        <v>465733</v>
      </c>
    </row>
    <row r="6" spans="1:3">
      <c r="A6" s="4" t="s">
        <v>395</v>
      </c>
      <c r="B6" s="5" t="n">
        <v>1690811</v>
      </c>
      <c r="C6" s="5" t="n">
        <v>100098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5"/>
    <col customWidth="1" max="5" min="5" width="14"/>
    <col customWidth="1" max="6" min="6" width="16"/>
    <col customWidth="1" max="7" min="7" width="14"/>
  </cols>
  <sheetData>
    <row r="1" spans="1:7">
      <c r="A1" s="1" t="s">
        <v>50</v>
      </c>
      <c r="B1" s="2" t="s">
        <v>51</v>
      </c>
      <c r="D1" s="2" t="s">
        <v>1</v>
      </c>
      <c r="F1" s="2" t="s">
        <v>52</v>
      </c>
    </row>
    <row r="2" spans="1:7">
      <c r="B2" s="2" t="s">
        <v>2</v>
      </c>
      <c r="C2" s="2" t="s">
        <v>53</v>
      </c>
      <c r="D2" s="2" t="s">
        <v>2</v>
      </c>
      <c r="E2" s="2" t="s">
        <v>53</v>
      </c>
      <c r="F2" s="2" t="s">
        <v>21</v>
      </c>
      <c r="G2" s="2" t="s">
        <v>22</v>
      </c>
    </row>
    <row r="3" spans="1:7">
      <c r="A3" s="3" t="s">
        <v>54</v>
      </c>
    </row>
    <row r="4" spans="1:7">
      <c r="A4" s="4" t="s">
        <v>55</v>
      </c>
      <c r="B4" s="5" t="n">
        <v>0</v>
      </c>
      <c r="C4" s="5" t="n">
        <v>0</v>
      </c>
      <c r="D4" s="5" t="n">
        <v>0</v>
      </c>
      <c r="E4" s="5" t="n">
        <v>0</v>
      </c>
      <c r="F4" s="5" t="n">
        <v>0</v>
      </c>
      <c r="G4" s="5" t="n">
        <v>0</v>
      </c>
    </row>
    <row r="5" spans="1:7">
      <c r="A5" s="3" t="s">
        <v>56</v>
      </c>
    </row>
    <row r="6" spans="1:7">
      <c r="A6" s="4" t="s">
        <v>57</v>
      </c>
      <c r="B6" s="6" t="n">
        <v>329294</v>
      </c>
      <c r="C6" s="6" t="n">
        <v>492647</v>
      </c>
      <c r="D6" s="6" t="n">
        <v>1164894</v>
      </c>
      <c r="E6" s="6" t="n">
        <v>949788</v>
      </c>
      <c r="F6" s="6" t="n">
        <v>1774454</v>
      </c>
      <c r="G6" s="6" t="n">
        <v>935319</v>
      </c>
    </row>
    <row r="7" spans="1:7">
      <c r="A7" s="4" t="s">
        <v>58</v>
      </c>
      <c r="B7" s="6" t="n">
        <v>0</v>
      </c>
      <c r="C7" s="6" t="n">
        <v>0</v>
      </c>
      <c r="D7" s="6" t="n">
        <v>0</v>
      </c>
      <c r="E7" s="6" t="n">
        <v>0</v>
      </c>
      <c r="F7" s="6" t="n">
        <v>0</v>
      </c>
      <c r="G7" s="6" t="n">
        <v>14501622</v>
      </c>
    </row>
    <row r="8" spans="1:7">
      <c r="A8" s="4" t="s">
        <v>59</v>
      </c>
      <c r="B8" s="6" t="n">
        <v>602815</v>
      </c>
      <c r="C8" s="6" t="n">
        <v>347350</v>
      </c>
      <c r="D8" s="6" t="n">
        <v>1174524</v>
      </c>
      <c r="E8" s="6" t="n">
        <v>787469</v>
      </c>
      <c r="F8" s="6" t="n">
        <v>1628308</v>
      </c>
      <c r="G8" s="6" t="n">
        <v>1166186</v>
      </c>
    </row>
    <row r="9" spans="1:7">
      <c r="A9" s="4" t="s">
        <v>60</v>
      </c>
      <c r="B9" s="6" t="n">
        <v>932109</v>
      </c>
      <c r="C9" s="6" t="n">
        <v>839997</v>
      </c>
      <c r="D9" s="6" t="n">
        <v>2339418</v>
      </c>
      <c r="E9" s="6" t="n">
        <v>1737257</v>
      </c>
      <c r="F9" s="6" t="n">
        <v>3402762</v>
      </c>
      <c r="G9" s="6" t="n">
        <v>16603127</v>
      </c>
    </row>
    <row r="10" spans="1:7">
      <c r="A10" s="4" t="s">
        <v>61</v>
      </c>
      <c r="B10" s="6" t="n">
        <v>-932109</v>
      </c>
      <c r="C10" s="6" t="n">
        <v>-839997</v>
      </c>
      <c r="D10" s="6" t="n">
        <v>-2339418</v>
      </c>
      <c r="E10" s="6" t="n">
        <v>-1737257</v>
      </c>
      <c r="F10" s="6" t="n">
        <v>-3402762</v>
      </c>
      <c r="G10" s="6" t="n">
        <v>-16603127</v>
      </c>
    </row>
    <row r="11" spans="1:7">
      <c r="A11" s="3" t="s">
        <v>62</v>
      </c>
    </row>
    <row r="12" spans="1:7">
      <c r="A12" s="4" t="s">
        <v>63</v>
      </c>
      <c r="B12" s="6" t="n">
        <v>26409</v>
      </c>
      <c r="C12" s="6" t="n">
        <v>19058</v>
      </c>
      <c r="D12" s="6" t="n">
        <v>57483</v>
      </c>
      <c r="E12" s="6" t="n">
        <v>39970</v>
      </c>
      <c r="F12" s="6" t="n">
        <v>103215</v>
      </c>
      <c r="G12" s="6" t="n">
        <v>48255</v>
      </c>
    </row>
    <row r="13" spans="1:7">
      <c r="A13" s="4" t="s">
        <v>64</v>
      </c>
      <c r="F13" s="6" t="n">
        <v>-3299547</v>
      </c>
      <c r="G13" s="6" t="n">
        <v>-16554872</v>
      </c>
    </row>
    <row r="14" spans="1:7">
      <c r="A14" s="4" t="s">
        <v>65</v>
      </c>
      <c r="F14" s="6" t="n">
        <v>71615</v>
      </c>
      <c r="G14" s="6" t="n">
        <v>0</v>
      </c>
    </row>
    <row r="15" spans="1:7">
      <c r="A15" s="4" t="s">
        <v>66</v>
      </c>
      <c r="B15" s="6" t="n">
        <v>-905700</v>
      </c>
      <c r="C15" s="6" t="n">
        <v>-820939</v>
      </c>
      <c r="D15" s="6" t="n">
        <v>-2281935</v>
      </c>
      <c r="E15" s="6" t="n">
        <v>-1697287</v>
      </c>
      <c r="F15" s="6" t="n">
        <v>-3227932</v>
      </c>
      <c r="G15" s="6" t="n">
        <v>-16554872</v>
      </c>
    </row>
    <row r="16" spans="1:7">
      <c r="A16" s="3" t="s">
        <v>67</v>
      </c>
    </row>
    <row r="17" spans="1:7">
      <c r="A17" s="4" t="s">
        <v>68</v>
      </c>
      <c r="B17" s="6" t="n">
        <v>1067</v>
      </c>
      <c r="C17" s="6" t="n">
        <v>-1579</v>
      </c>
      <c r="D17" s="6" t="n">
        <v>-1060</v>
      </c>
      <c r="E17" s="6" t="n">
        <v>-1579</v>
      </c>
      <c r="F17" s="6" t="n">
        <v>-2396</v>
      </c>
      <c r="G17" s="6" t="n">
        <v>0</v>
      </c>
    </row>
    <row r="18" spans="1:7">
      <c r="A18" s="4" t="s">
        <v>69</v>
      </c>
      <c r="B18" s="5" t="n">
        <v>-904633</v>
      </c>
      <c r="C18" s="5" t="n">
        <v>-822518</v>
      </c>
      <c r="D18" s="5" t="n">
        <v>-2282995</v>
      </c>
      <c r="E18" s="5" t="n">
        <v>-1698866</v>
      </c>
      <c r="F18" s="5" t="n">
        <v>-3230328</v>
      </c>
      <c r="G18" s="5" t="n">
        <v>-16554872</v>
      </c>
    </row>
    <row r="19" spans="1:7">
      <c r="A19" s="3" t="s">
        <v>70</v>
      </c>
    </row>
    <row r="20" spans="1:7">
      <c r="A20" s="4" t="s">
        <v>71</v>
      </c>
      <c r="B20" s="4" t="s">
        <v>72</v>
      </c>
      <c r="C20" s="8" t="n">
        <v>-0.09</v>
      </c>
      <c r="D20" s="8" t="n">
        <v>-0.25</v>
      </c>
      <c r="E20" s="8" t="n">
        <v>-0.18</v>
      </c>
      <c r="F20" s="8" t="n">
        <v>-0.35</v>
      </c>
      <c r="G20" s="8" t="n">
        <v>-1.89</v>
      </c>
    </row>
    <row r="21" spans="1:7">
      <c r="A21" s="3" t="s">
        <v>73</v>
      </c>
    </row>
    <row r="22" spans="1:7">
      <c r="A22" s="4" t="s">
        <v>71</v>
      </c>
      <c r="B22" s="6" t="n">
        <v>9291421</v>
      </c>
      <c r="C22" s="6" t="n">
        <v>9291421</v>
      </c>
      <c r="D22" s="6" t="n">
        <v>9291421</v>
      </c>
      <c r="E22" s="6" t="n">
        <v>9291421</v>
      </c>
      <c r="F22" s="6" t="n">
        <v>9291421</v>
      </c>
      <c r="G22" s="6" t="n">
        <v>8782037</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31"/>
    <col customWidth="1" max="3" min="3" width="13"/>
    <col customWidth="1" max="4" min="4" width="27"/>
    <col customWidth="1" max="5" min="5" width="20"/>
    <col customWidth="1" max="6" min="6" width="37"/>
    <col customWidth="1" max="7" min="7" width="12"/>
  </cols>
  <sheetData>
    <row r="1" spans="1:7">
      <c r="A1" s="1" t="s">
        <v>74</v>
      </c>
      <c r="B1" s="2" t="s">
        <v>75</v>
      </c>
      <c r="C1" s="2" t="s">
        <v>76</v>
      </c>
      <c r="D1" s="2" t="s">
        <v>77</v>
      </c>
      <c r="E1" s="2" t="s">
        <v>78</v>
      </c>
      <c r="F1" s="2" t="s">
        <v>79</v>
      </c>
      <c r="G1" s="2" t="s">
        <v>80</v>
      </c>
    </row>
    <row r="2" spans="1:7">
      <c r="A2" s="4" t="s">
        <v>81</v>
      </c>
      <c r="B2" s="6" t="n">
        <v>115894</v>
      </c>
      <c r="C2" s="6" t="n">
        <v>0</v>
      </c>
    </row>
    <row r="3" spans="1:7">
      <c r="A3" s="4" t="s">
        <v>82</v>
      </c>
      <c r="B3" s="5" t="n">
        <v>116</v>
      </c>
      <c r="C3" s="5" t="n">
        <v>0</v>
      </c>
      <c r="D3" s="5" t="n">
        <v>4703848</v>
      </c>
      <c r="E3" s="5" t="n">
        <v>-1872908</v>
      </c>
      <c r="F3" s="5" t="n">
        <v>0</v>
      </c>
      <c r="G3" s="5" t="n">
        <v>2831056</v>
      </c>
    </row>
    <row r="4" spans="1:7">
      <c r="A4" s="4" t="s">
        <v>83</v>
      </c>
      <c r="B4" s="6" t="n">
        <v>-115894</v>
      </c>
      <c r="C4" s="6" t="n">
        <v>8335080</v>
      </c>
    </row>
    <row r="5" spans="1:7">
      <c r="A5" s="4" t="s">
        <v>84</v>
      </c>
      <c r="B5" s="5" t="n">
        <v>-116</v>
      </c>
      <c r="C5" s="5" t="n">
        <v>8335</v>
      </c>
      <c r="D5" s="6" t="n">
        <v>-8219</v>
      </c>
      <c r="G5" s="6" t="n">
        <v>0</v>
      </c>
    </row>
    <row r="6" spans="1:7">
      <c r="A6" s="4" t="s">
        <v>85</v>
      </c>
      <c r="C6" s="6" t="n">
        <v>789674</v>
      </c>
    </row>
    <row r="7" spans="1:7">
      <c r="A7" s="4" t="s">
        <v>86</v>
      </c>
      <c r="C7" s="5" t="n">
        <v>790</v>
      </c>
      <c r="D7" s="6" t="n">
        <v>4704856</v>
      </c>
      <c r="G7" s="6" t="n">
        <v>4705646</v>
      </c>
    </row>
    <row r="8" spans="1:7">
      <c r="A8" s="4" t="s">
        <v>87</v>
      </c>
      <c r="C8" s="6" t="n">
        <v>-2888727</v>
      </c>
    </row>
    <row r="9" spans="1:7">
      <c r="A9" s="4" t="s">
        <v>88</v>
      </c>
      <c r="C9" s="5" t="n">
        <v>-2889</v>
      </c>
      <c r="D9" s="6" t="n">
        <v>2889</v>
      </c>
      <c r="G9" s="6" t="n">
        <v>0</v>
      </c>
    </row>
    <row r="10" spans="1:7">
      <c r="A10" s="4" t="s">
        <v>89</v>
      </c>
      <c r="C10" s="6" t="n">
        <v>3055394</v>
      </c>
    </row>
    <row r="11" spans="1:7">
      <c r="A11" s="4" t="s">
        <v>90</v>
      </c>
      <c r="C11" s="5" t="n">
        <v>3055</v>
      </c>
      <c r="D11" s="6" t="n">
        <v>18329310</v>
      </c>
      <c r="G11" s="6" t="n">
        <v>18332365</v>
      </c>
    </row>
    <row r="12" spans="1:7">
      <c r="A12" s="4" t="s">
        <v>91</v>
      </c>
      <c r="D12" s="6" t="n">
        <v>305205</v>
      </c>
      <c r="G12" s="6" t="n">
        <v>305205</v>
      </c>
    </row>
    <row r="13" spans="1:7">
      <c r="A13" s="4" t="s">
        <v>66</v>
      </c>
      <c r="E13" s="6" t="n">
        <v>-16554872</v>
      </c>
      <c r="G13" s="6" t="n">
        <v>-16554872</v>
      </c>
    </row>
    <row r="14" spans="1:7">
      <c r="A14" s="4" t="s">
        <v>92</v>
      </c>
      <c r="B14" s="6" t="n">
        <v>0</v>
      </c>
      <c r="C14" s="6" t="n">
        <v>9291421</v>
      </c>
    </row>
    <row r="15" spans="1:7">
      <c r="A15" s="4" t="s">
        <v>93</v>
      </c>
      <c r="B15" s="5" t="n">
        <v>0</v>
      </c>
      <c r="C15" s="5" t="n">
        <v>9291</v>
      </c>
      <c r="D15" s="6" t="n">
        <v>28037889</v>
      </c>
      <c r="E15" s="6" t="n">
        <v>-18427780</v>
      </c>
      <c r="F15" s="6" t="n">
        <v>0</v>
      </c>
      <c r="G15" s="6" t="n">
        <v>9619400</v>
      </c>
    </row>
    <row r="16" spans="1:7">
      <c r="A16" s="4" t="s">
        <v>91</v>
      </c>
      <c r="D16" s="6" t="n">
        <v>114526</v>
      </c>
      <c r="G16" s="6" t="n">
        <v>114526</v>
      </c>
    </row>
    <row r="17" spans="1:7">
      <c r="A17" s="4" t="s">
        <v>66</v>
      </c>
      <c r="E17" s="6" t="n">
        <v>-876347</v>
      </c>
      <c r="G17" s="6" t="n">
        <v>-876347</v>
      </c>
    </row>
    <row r="18" spans="1:7">
      <c r="A18" s="4" t="s">
        <v>94</v>
      </c>
      <c r="B18" s="6" t="n">
        <v>0</v>
      </c>
      <c r="C18" s="6" t="n">
        <v>9291421</v>
      </c>
    </row>
    <row r="19" spans="1:7">
      <c r="A19" s="4" t="s">
        <v>95</v>
      </c>
      <c r="B19" s="5" t="n">
        <v>0</v>
      </c>
      <c r="C19" s="5" t="n">
        <v>9291</v>
      </c>
      <c r="D19" s="6" t="n">
        <v>28152415</v>
      </c>
      <c r="E19" s="6" t="n">
        <v>-19304127</v>
      </c>
      <c r="F19" s="6" t="n">
        <v>0</v>
      </c>
      <c r="G19" s="6" t="n">
        <v>8857579</v>
      </c>
    </row>
    <row r="20" spans="1:7">
      <c r="A20" s="4" t="s">
        <v>96</v>
      </c>
      <c r="B20" s="6" t="n">
        <v>0</v>
      </c>
      <c r="C20" s="6" t="n">
        <v>9291421</v>
      </c>
    </row>
    <row r="21" spans="1:7">
      <c r="A21" s="4" t="s">
        <v>97</v>
      </c>
      <c r="B21" s="5" t="n">
        <v>0</v>
      </c>
      <c r="C21" s="5" t="n">
        <v>9291</v>
      </c>
      <c r="D21" s="6" t="n">
        <v>28037889</v>
      </c>
      <c r="E21" s="6" t="n">
        <v>-18427780</v>
      </c>
      <c r="F21" s="6" t="n">
        <v>0</v>
      </c>
      <c r="G21" s="6" t="n">
        <v>9619400</v>
      </c>
    </row>
    <row r="22" spans="1:7">
      <c r="A22" s="4" t="s">
        <v>91</v>
      </c>
      <c r="G22" s="6" t="n">
        <v>203096</v>
      </c>
    </row>
    <row r="23" spans="1:7">
      <c r="A23" s="4" t="s">
        <v>66</v>
      </c>
      <c r="G23" s="6" t="n">
        <v>-1697287</v>
      </c>
    </row>
    <row r="24" spans="1:7">
      <c r="A24" s="4" t="s">
        <v>98</v>
      </c>
      <c r="B24" s="6" t="n">
        <v>0</v>
      </c>
      <c r="C24" s="6" t="n">
        <v>9291421</v>
      </c>
    </row>
    <row r="25" spans="1:7">
      <c r="A25" s="4" t="s">
        <v>99</v>
      </c>
      <c r="B25" s="5" t="n">
        <v>0</v>
      </c>
      <c r="C25" s="5" t="n">
        <v>9291</v>
      </c>
      <c r="D25" s="6" t="n">
        <v>28240985</v>
      </c>
      <c r="E25" s="6" t="n">
        <v>-20125067</v>
      </c>
      <c r="F25" s="6" t="n">
        <v>-1579</v>
      </c>
      <c r="G25" s="6" t="n">
        <v>8123630</v>
      </c>
    </row>
    <row r="26" spans="1:7">
      <c r="A26" s="4" t="s">
        <v>96</v>
      </c>
      <c r="B26" s="6" t="n">
        <v>0</v>
      </c>
      <c r="C26" s="6" t="n">
        <v>9291421</v>
      </c>
    </row>
    <row r="27" spans="1:7">
      <c r="A27" s="4" t="s">
        <v>97</v>
      </c>
      <c r="B27" s="5" t="n">
        <v>0</v>
      </c>
      <c r="C27" s="5" t="n">
        <v>9291</v>
      </c>
      <c r="D27" s="6" t="n">
        <v>28037889</v>
      </c>
      <c r="E27" s="6" t="n">
        <v>-18427780</v>
      </c>
      <c r="F27" s="6" t="n">
        <v>0</v>
      </c>
      <c r="G27" s="6" t="n">
        <v>9619400</v>
      </c>
    </row>
    <row r="28" spans="1:7">
      <c r="A28" s="4" t="s">
        <v>90</v>
      </c>
      <c r="G28" s="6" t="n">
        <v>0</v>
      </c>
    </row>
    <row r="29" spans="1:7">
      <c r="A29" s="4" t="s">
        <v>91</v>
      </c>
      <c r="D29" s="6" t="n">
        <v>529332</v>
      </c>
      <c r="G29" s="6" t="n">
        <v>529332</v>
      </c>
    </row>
    <row r="30" spans="1:7">
      <c r="A30" s="4" t="s">
        <v>66</v>
      </c>
      <c r="E30" s="6" t="n">
        <v>-3227932</v>
      </c>
      <c r="G30" s="6" t="n">
        <v>-3227932</v>
      </c>
    </row>
    <row r="31" spans="1:7">
      <c r="A31" s="4" t="s">
        <v>100</v>
      </c>
      <c r="F31" s="6" t="n">
        <v>-2396</v>
      </c>
      <c r="G31" s="6" t="n">
        <v>-2396</v>
      </c>
    </row>
    <row r="32" spans="1:7">
      <c r="A32" s="4" t="s">
        <v>101</v>
      </c>
      <c r="B32" s="6" t="n">
        <v>0</v>
      </c>
      <c r="C32" s="6" t="n">
        <v>9291421</v>
      </c>
    </row>
    <row r="33" spans="1:7">
      <c r="A33" s="4" t="s">
        <v>102</v>
      </c>
      <c r="B33" s="5" t="n">
        <v>0</v>
      </c>
      <c r="C33" s="5" t="n">
        <v>9291</v>
      </c>
      <c r="D33" s="6" t="n">
        <v>28567221</v>
      </c>
      <c r="E33" s="6" t="n">
        <v>-21655712</v>
      </c>
      <c r="F33" s="6" t="n">
        <v>-2396</v>
      </c>
      <c r="G33" s="6" t="n">
        <v>6918404</v>
      </c>
    </row>
    <row r="34" spans="1:7">
      <c r="A34" s="4" t="s">
        <v>103</v>
      </c>
      <c r="B34" s="6" t="n">
        <v>0</v>
      </c>
      <c r="C34" s="6" t="n">
        <v>9291421</v>
      </c>
    </row>
    <row r="35" spans="1:7">
      <c r="A35" s="4" t="s">
        <v>104</v>
      </c>
      <c r="B35" s="5" t="n">
        <v>0</v>
      </c>
      <c r="C35" s="5" t="n">
        <v>9291</v>
      </c>
      <c r="D35" s="6" t="n">
        <v>28152415</v>
      </c>
      <c r="E35" s="6" t="n">
        <v>-19304127</v>
      </c>
      <c r="F35" s="6" t="n">
        <v>0</v>
      </c>
      <c r="G35" s="6" t="n">
        <v>8857579</v>
      </c>
    </row>
    <row r="36" spans="1:7">
      <c r="A36" s="4" t="s">
        <v>91</v>
      </c>
      <c r="D36" s="6" t="n">
        <v>88570</v>
      </c>
      <c r="G36" s="6" t="n">
        <v>88570</v>
      </c>
    </row>
    <row r="37" spans="1:7">
      <c r="A37" s="4" t="s">
        <v>66</v>
      </c>
      <c r="E37" s="6" t="n">
        <v>-820939</v>
      </c>
      <c r="G37" s="6" t="n">
        <v>-820939</v>
      </c>
    </row>
    <row r="38" spans="1:7">
      <c r="A38" s="4" t="s">
        <v>100</v>
      </c>
      <c r="F38" s="6" t="n">
        <v>-1579</v>
      </c>
      <c r="G38" s="6" t="n">
        <v>-1579</v>
      </c>
    </row>
    <row r="39" spans="1:7">
      <c r="A39" s="4" t="s">
        <v>98</v>
      </c>
      <c r="B39" s="6" t="n">
        <v>0</v>
      </c>
      <c r="C39" s="6" t="n">
        <v>9291421</v>
      </c>
    </row>
    <row r="40" spans="1:7">
      <c r="A40" s="4" t="s">
        <v>99</v>
      </c>
      <c r="B40" s="5" t="n">
        <v>0</v>
      </c>
      <c r="C40" s="5" t="n">
        <v>9291</v>
      </c>
      <c r="D40" s="6" t="n">
        <v>28240985</v>
      </c>
      <c r="E40" s="6" t="n">
        <v>-20125067</v>
      </c>
      <c r="F40" s="6" t="n">
        <v>-1579</v>
      </c>
      <c r="G40" s="6" t="n">
        <v>8123630</v>
      </c>
    </row>
    <row r="41" spans="1:7">
      <c r="A41" s="4" t="s">
        <v>91</v>
      </c>
      <c r="D41" s="6" t="n">
        <v>93244</v>
      </c>
      <c r="G41" s="6" t="n">
        <v>93244</v>
      </c>
    </row>
    <row r="42" spans="1:7">
      <c r="A42" s="4" t="s">
        <v>66</v>
      </c>
      <c r="E42" s="6" t="n">
        <v>-640184</v>
      </c>
      <c r="G42" s="6" t="n">
        <v>-640184</v>
      </c>
    </row>
    <row r="43" spans="1:7">
      <c r="A43" s="4" t="s">
        <v>100</v>
      </c>
      <c r="F43" s="6" t="n">
        <v>-806</v>
      </c>
      <c r="G43" s="6" t="n">
        <v>-806</v>
      </c>
    </row>
    <row r="44" spans="1:7">
      <c r="A44" s="4" t="s">
        <v>105</v>
      </c>
      <c r="B44" s="6" t="n">
        <v>0</v>
      </c>
      <c r="C44" s="6" t="n">
        <v>9291421</v>
      </c>
    </row>
    <row r="45" spans="1:7">
      <c r="A45" s="4" t="s">
        <v>106</v>
      </c>
      <c r="B45" s="5" t="n">
        <v>0</v>
      </c>
      <c r="C45" s="5" t="n">
        <v>9291</v>
      </c>
      <c r="D45" s="6" t="n">
        <v>28334229</v>
      </c>
      <c r="E45" s="6" t="n">
        <v>-20765251</v>
      </c>
      <c r="F45" s="6" t="n">
        <v>-2385</v>
      </c>
      <c r="G45" s="6" t="n">
        <v>7575884</v>
      </c>
    </row>
    <row r="46" spans="1:7">
      <c r="A46" s="4" t="s">
        <v>91</v>
      </c>
      <c r="D46" s="6" t="n">
        <v>232992</v>
      </c>
      <c r="G46" s="6" t="n">
        <v>232992</v>
      </c>
    </row>
    <row r="47" spans="1:7">
      <c r="A47" s="4" t="s">
        <v>66</v>
      </c>
      <c r="E47" s="6" t="n">
        <v>-890461</v>
      </c>
      <c r="G47" s="6" t="n">
        <v>-890461</v>
      </c>
    </row>
    <row r="48" spans="1:7">
      <c r="A48" s="4" t="s">
        <v>100</v>
      </c>
      <c r="F48" s="6" t="n">
        <v>-11</v>
      </c>
      <c r="G48" s="6" t="n">
        <v>-11</v>
      </c>
    </row>
    <row r="49" spans="1:7">
      <c r="A49" s="4" t="s">
        <v>101</v>
      </c>
      <c r="B49" s="6" t="n">
        <v>0</v>
      </c>
      <c r="C49" s="6" t="n">
        <v>9291421</v>
      </c>
    </row>
    <row r="50" spans="1:7">
      <c r="A50" s="4" t="s">
        <v>102</v>
      </c>
      <c r="B50" s="5" t="n">
        <v>0</v>
      </c>
      <c r="C50" s="5" t="n">
        <v>9291</v>
      </c>
      <c r="D50" s="6" t="n">
        <v>28567221</v>
      </c>
      <c r="E50" s="6" t="n">
        <v>-21655712</v>
      </c>
      <c r="F50" s="6" t="n">
        <v>-2396</v>
      </c>
      <c r="G50" s="6" t="n">
        <v>6918404</v>
      </c>
    </row>
    <row r="51" spans="1:7">
      <c r="A51" s="4" t="s">
        <v>91</v>
      </c>
      <c r="D51" s="6" t="n">
        <v>233776</v>
      </c>
      <c r="G51" s="6" t="n">
        <v>233776</v>
      </c>
    </row>
    <row r="52" spans="1:7">
      <c r="A52" s="4" t="s">
        <v>66</v>
      </c>
      <c r="E52" s="6" t="n">
        <v>-1376235</v>
      </c>
      <c r="G52" s="6" t="n">
        <v>-1376235</v>
      </c>
    </row>
    <row r="53" spans="1:7">
      <c r="A53" s="4" t="s">
        <v>100</v>
      </c>
      <c r="F53" s="6" t="n">
        <v>-2127</v>
      </c>
      <c r="G53" s="6" t="n">
        <v>-2127</v>
      </c>
    </row>
    <row r="54" spans="1:7">
      <c r="A54" s="4" t="s">
        <v>107</v>
      </c>
      <c r="B54" s="6" t="n">
        <v>0</v>
      </c>
      <c r="C54" s="6" t="n">
        <v>9291421</v>
      </c>
    </row>
    <row r="55" spans="1:7">
      <c r="A55" s="4" t="s">
        <v>108</v>
      </c>
      <c r="B55" s="5" t="n">
        <v>0</v>
      </c>
      <c r="C55" s="5" t="n">
        <v>9291</v>
      </c>
      <c r="D55" s="6" t="n">
        <v>28800997</v>
      </c>
      <c r="E55" s="6" t="n">
        <v>-23031947</v>
      </c>
      <c r="F55" s="6" t="n">
        <v>-4523</v>
      </c>
      <c r="G55" s="6" t="n">
        <v>5773818</v>
      </c>
    </row>
    <row r="56" spans="1:7">
      <c r="A56" s="4" t="s">
        <v>109</v>
      </c>
      <c r="B56" s="6" t="n">
        <v>0</v>
      </c>
      <c r="C56" s="6" t="n">
        <v>9291421</v>
      </c>
    </row>
    <row r="57" spans="1:7">
      <c r="A57" s="4" t="s">
        <v>110</v>
      </c>
      <c r="B57" s="5" t="n">
        <v>0</v>
      </c>
      <c r="C57" s="5" t="n">
        <v>9291</v>
      </c>
      <c r="D57" s="6" t="n">
        <v>28567221</v>
      </c>
      <c r="E57" s="6" t="n">
        <v>-21655712</v>
      </c>
      <c r="F57" s="6" t="n">
        <v>-2396</v>
      </c>
      <c r="G57" s="6" t="n">
        <v>6918404</v>
      </c>
    </row>
    <row r="58" spans="1:7">
      <c r="A58" s="4" t="s">
        <v>91</v>
      </c>
      <c r="G58" s="6" t="n">
        <v>491409</v>
      </c>
    </row>
    <row r="59" spans="1:7">
      <c r="A59" s="4" t="s">
        <v>66</v>
      </c>
      <c r="G59" s="6" t="n">
        <v>-2281935</v>
      </c>
    </row>
    <row r="60" spans="1:7">
      <c r="A60" s="4" t="s">
        <v>111</v>
      </c>
      <c r="B60" s="6" t="n">
        <v>0</v>
      </c>
      <c r="C60" s="6" t="n">
        <v>9291421</v>
      </c>
    </row>
    <row r="61" spans="1:7">
      <c r="A61" s="4" t="s">
        <v>112</v>
      </c>
      <c r="B61" s="5" t="n">
        <v>0</v>
      </c>
      <c r="C61" s="5" t="n">
        <v>9291</v>
      </c>
      <c r="D61" s="6" t="n">
        <v>29058630</v>
      </c>
      <c r="E61" s="6" t="n">
        <v>-23937647</v>
      </c>
      <c r="F61" s="6" t="n">
        <v>-3456</v>
      </c>
      <c r="G61" s="6" t="n">
        <v>5126818</v>
      </c>
    </row>
    <row r="62" spans="1:7">
      <c r="A62" s="4" t="s">
        <v>113</v>
      </c>
      <c r="B62" s="6" t="n">
        <v>0</v>
      </c>
      <c r="C62" s="6" t="n">
        <v>9291421</v>
      </c>
    </row>
    <row r="63" spans="1:7">
      <c r="A63" s="4" t="s">
        <v>114</v>
      </c>
      <c r="B63" s="5" t="n">
        <v>0</v>
      </c>
      <c r="C63" s="5" t="n">
        <v>9291</v>
      </c>
      <c r="D63" s="6" t="n">
        <v>28800997</v>
      </c>
      <c r="E63" s="6" t="n">
        <v>-23031947</v>
      </c>
      <c r="F63" s="6" t="n">
        <v>-4523</v>
      </c>
      <c r="G63" s="6" t="n">
        <v>5773818</v>
      </c>
    </row>
    <row r="64" spans="1:7">
      <c r="A64" s="4" t="s">
        <v>91</v>
      </c>
      <c r="D64" s="6" t="n">
        <v>257633</v>
      </c>
      <c r="G64" s="6" t="n">
        <v>257633</v>
      </c>
    </row>
    <row r="65" spans="1:7">
      <c r="A65" s="4" t="s">
        <v>66</v>
      </c>
      <c r="E65" s="6" t="n">
        <v>-905700</v>
      </c>
      <c r="G65" s="6" t="n">
        <v>-905700</v>
      </c>
    </row>
    <row r="66" spans="1:7">
      <c r="A66" s="4" t="s">
        <v>100</v>
      </c>
      <c r="F66" s="6" t="n">
        <v>1067</v>
      </c>
      <c r="G66" s="6" t="n">
        <v>1067</v>
      </c>
    </row>
    <row r="67" spans="1:7">
      <c r="A67" s="4" t="s">
        <v>111</v>
      </c>
      <c r="B67" s="6" t="n">
        <v>0</v>
      </c>
      <c r="C67" s="6" t="n">
        <v>9291421</v>
      </c>
    </row>
    <row r="68" spans="1:7">
      <c r="A68" s="4" t="s">
        <v>112</v>
      </c>
      <c r="B68" s="5" t="n">
        <v>0</v>
      </c>
      <c r="C68" s="5" t="n">
        <v>9291</v>
      </c>
      <c r="D68" s="5" t="n">
        <v>29058630</v>
      </c>
      <c r="E68" s="5" t="n">
        <v>-23937647</v>
      </c>
      <c r="F68" s="5" t="n">
        <v>-3456</v>
      </c>
      <c r="G68" s="5" t="n">
        <v>51268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s>
  <sheetData>
    <row r="1" spans="1:11">
      <c r="A1" s="1" t="s">
        <v>115</v>
      </c>
      <c r="B1" s="2" t="s">
        <v>51</v>
      </c>
      <c r="H1" s="2" t="s">
        <v>1</v>
      </c>
      <c r="J1" s="2" t="s">
        <v>52</v>
      </c>
    </row>
    <row r="2" spans="1:11">
      <c r="B2" s="2" t="s">
        <v>2</v>
      </c>
      <c r="C2" s="2" t="s">
        <v>116</v>
      </c>
      <c r="D2" s="2" t="s">
        <v>21</v>
      </c>
      <c r="E2" s="2" t="s">
        <v>117</v>
      </c>
      <c r="F2" s="2" t="s">
        <v>53</v>
      </c>
      <c r="G2" s="2" t="s">
        <v>118</v>
      </c>
      <c r="H2" s="2" t="s">
        <v>2</v>
      </c>
      <c r="I2" s="2" t="s">
        <v>53</v>
      </c>
      <c r="J2" s="2" t="s">
        <v>21</v>
      </c>
      <c r="K2" s="2" t="s">
        <v>22</v>
      </c>
    </row>
    <row r="3" spans="1:11">
      <c r="A3" s="3" t="s">
        <v>119</v>
      </c>
    </row>
    <row r="4" spans="1:11">
      <c r="A4" s="4" t="s">
        <v>66</v>
      </c>
      <c r="B4" s="5" t="n">
        <v>-905700</v>
      </c>
      <c r="C4" s="5" t="n">
        <v>-1376235</v>
      </c>
      <c r="D4" s="5" t="n">
        <v>-890461</v>
      </c>
      <c r="E4" s="5" t="n">
        <v>-640184</v>
      </c>
      <c r="F4" s="5" t="n">
        <v>-820939</v>
      </c>
      <c r="G4" s="5" t="n">
        <v>-876347</v>
      </c>
      <c r="H4" s="5" t="n">
        <v>-2281935</v>
      </c>
      <c r="I4" s="5" t="n">
        <v>-1697287</v>
      </c>
      <c r="J4" s="5" t="n">
        <v>-3227932</v>
      </c>
      <c r="K4" s="5" t="n">
        <v>-16554872</v>
      </c>
    </row>
    <row r="5" spans="1:11">
      <c r="A5" s="3" t="s">
        <v>120</v>
      </c>
    </row>
    <row r="6" spans="1:11">
      <c r="A6" s="4" t="s">
        <v>121</v>
      </c>
      <c r="B6" s="6" t="n">
        <v>257633</v>
      </c>
      <c r="C6" s="6" t="n">
        <v>233776</v>
      </c>
      <c r="D6" s="6" t="n">
        <v>232992</v>
      </c>
      <c r="E6" s="6" t="n">
        <v>93244</v>
      </c>
      <c r="F6" s="6" t="n">
        <v>88570</v>
      </c>
      <c r="G6" s="6" t="n">
        <v>114526</v>
      </c>
      <c r="H6" s="6" t="n">
        <v>491409</v>
      </c>
      <c r="I6" s="6" t="n">
        <v>203096</v>
      </c>
      <c r="J6" s="6" t="n">
        <v>529332</v>
      </c>
      <c r="K6" s="6" t="n">
        <v>305205</v>
      </c>
    </row>
    <row r="7" spans="1:11">
      <c r="A7" s="4" t="s">
        <v>122</v>
      </c>
      <c r="J7" s="6" t="n">
        <v>0</v>
      </c>
      <c r="K7" s="6" t="n">
        <v>13501622</v>
      </c>
    </row>
    <row r="8" spans="1:11">
      <c r="A8" s="3" t="s">
        <v>123</v>
      </c>
    </row>
    <row r="9" spans="1:11">
      <c r="A9" s="4" t="s">
        <v>26</v>
      </c>
      <c r="H9" s="6" t="n">
        <v>-13902</v>
      </c>
      <c r="I9" s="6" t="n">
        <v>-78795</v>
      </c>
      <c r="J9" s="6" t="n">
        <v>-273371</v>
      </c>
      <c r="K9" s="6" t="n">
        <v>-126780</v>
      </c>
    </row>
    <row r="10" spans="1:11">
      <c r="A10" s="4" t="s">
        <v>124</v>
      </c>
      <c r="H10" s="6" t="n">
        <v>68721</v>
      </c>
      <c r="I10" s="6" t="n">
        <v>11274</v>
      </c>
      <c r="J10" s="6" t="n">
        <v>87684</v>
      </c>
      <c r="K10" s="6" t="n">
        <v>247357</v>
      </c>
    </row>
    <row r="11" spans="1:11">
      <c r="A11" s="4" t="s">
        <v>125</v>
      </c>
      <c r="H11" s="6" t="n">
        <v>-1735707</v>
      </c>
      <c r="I11" s="6" t="n">
        <v>-1561712</v>
      </c>
      <c r="J11" s="6" t="n">
        <v>-2886757</v>
      </c>
      <c r="K11" s="6" t="n">
        <v>-2627468</v>
      </c>
    </row>
    <row r="12" spans="1:11">
      <c r="A12" s="3" t="s">
        <v>126</v>
      </c>
    </row>
    <row r="13" spans="1:11">
      <c r="A13" s="4" t="s">
        <v>127</v>
      </c>
      <c r="H13" s="6" t="n">
        <v>0</v>
      </c>
      <c r="I13" s="6" t="n">
        <v>0</v>
      </c>
      <c r="J13" s="6" t="n">
        <v>0</v>
      </c>
      <c r="K13" s="6" t="n">
        <v>4830743</v>
      </c>
    </row>
    <row r="14" spans="1:11">
      <c r="A14" s="4" t="s">
        <v>128</v>
      </c>
      <c r="H14" s="6" t="n">
        <v>0</v>
      </c>
      <c r="I14" s="6" t="n">
        <v>0</v>
      </c>
      <c r="J14" s="6" t="n">
        <v>0</v>
      </c>
      <c r="K14" s="6" t="n">
        <v>4705646</v>
      </c>
    </row>
    <row r="15" spans="1:11">
      <c r="A15" s="4" t="s">
        <v>25</v>
      </c>
      <c r="H15" s="6" t="n">
        <v>-26177</v>
      </c>
      <c r="I15" s="6" t="n">
        <v>0</v>
      </c>
      <c r="J15" s="6" t="n">
        <v>0</v>
      </c>
    </row>
    <row r="16" spans="1:11">
      <c r="A16" s="4" t="s">
        <v>129</v>
      </c>
      <c r="H16" s="6" t="n">
        <v>-26177</v>
      </c>
      <c r="I16" s="6" t="n">
        <v>0</v>
      </c>
      <c r="J16" s="6" t="n">
        <v>0</v>
      </c>
      <c r="K16" s="6" t="n">
        <v>9536389</v>
      </c>
    </row>
    <row r="17" spans="1:11">
      <c r="A17" s="4" t="s">
        <v>130</v>
      </c>
      <c r="H17" s="6" t="n">
        <v>-1060</v>
      </c>
      <c r="I17" s="6" t="n">
        <v>-1572</v>
      </c>
      <c r="J17" s="6" t="n">
        <v>-2396</v>
      </c>
      <c r="K17" s="6" t="n">
        <v>0</v>
      </c>
    </row>
    <row r="18" spans="1:11">
      <c r="A18" s="4" t="s">
        <v>131</v>
      </c>
      <c r="H18" s="6" t="n">
        <v>-1762944</v>
      </c>
      <c r="I18" s="6" t="n">
        <v>-1563284</v>
      </c>
      <c r="J18" s="6" t="n">
        <v>-2889153</v>
      </c>
      <c r="K18" s="6" t="n">
        <v>6908921</v>
      </c>
    </row>
    <row r="19" spans="1:11">
      <c r="A19" s="4" t="s">
        <v>132</v>
      </c>
      <c r="C19" s="5" t="n">
        <v>6892772</v>
      </c>
      <c r="E19" s="5" t="n">
        <v>8218641</v>
      </c>
      <c r="G19" s="5" t="n">
        <v>9781925</v>
      </c>
      <c r="H19" s="6" t="n">
        <v>6892772</v>
      </c>
      <c r="I19" s="6" t="n">
        <v>9781925</v>
      </c>
      <c r="J19" s="6" t="n">
        <v>9781925</v>
      </c>
      <c r="K19" s="6" t="n">
        <v>2873004</v>
      </c>
    </row>
    <row r="20" spans="1:11">
      <c r="A20" s="4" t="s">
        <v>133</v>
      </c>
      <c r="B20" s="5" t="n">
        <v>5129828</v>
      </c>
      <c r="D20" s="5" t="n">
        <v>6892772</v>
      </c>
      <c r="F20" s="5" t="n">
        <v>8218641</v>
      </c>
      <c r="H20" s="5" t="n">
        <v>5129828</v>
      </c>
      <c r="I20" s="5" t="n">
        <v>8218641</v>
      </c>
      <c r="J20" s="6" t="n">
        <v>6892772</v>
      </c>
      <c r="K20" s="6" t="n">
        <v>9781925</v>
      </c>
    </row>
    <row r="21" spans="1:11">
      <c r="A21" s="3" t="s">
        <v>134</v>
      </c>
    </row>
    <row r="22" spans="1:11">
      <c r="A22" s="4" t="s">
        <v>135</v>
      </c>
      <c r="J22" s="5" t="n">
        <v>0</v>
      </c>
      <c r="K22" s="5" t="n">
        <v>18332365</v>
      </c>
    </row>
  </sheetData>
  <mergeCells count="4">
    <mergeCell ref="A1:A2"/>
    <mergeCell ref="B1:G1"/>
    <mergeCell ref="H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36</v>
      </c>
      <c r="B1" s="2" t="s">
        <v>1</v>
      </c>
      <c r="C1" s="2" t="s">
        <v>52</v>
      </c>
    </row>
    <row r="2" spans="1:3">
      <c r="B2" s="2" t="s">
        <v>2</v>
      </c>
      <c r="C2" s="2" t="s">
        <v>21</v>
      </c>
    </row>
    <row r="3" spans="1:3">
      <c r="A3" s="3" t="s">
        <v>137</v>
      </c>
    </row>
    <row r="4" spans="1:3">
      <c r="A4" s="4" t="s">
        <v>136</v>
      </c>
      <c r="B4" s="4" t="s">
        <v>138</v>
      </c>
      <c r="C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140</v>
      </c>
      <c r="B1" s="2" t="s">
        <v>1</v>
      </c>
      <c r="C1" s="2" t="s">
        <v>52</v>
      </c>
    </row>
    <row r="2" spans="1:3">
      <c r="B2" s="2" t="s">
        <v>2</v>
      </c>
      <c r="C2" s="2" t="s">
        <v>21</v>
      </c>
    </row>
    <row r="3" spans="1:3">
      <c r="A3" s="3" t="s">
        <v>141</v>
      </c>
    </row>
    <row r="4" spans="1:3">
      <c r="A4" s="4" t="s">
        <v>140</v>
      </c>
      <c r="B4" s="4" t="s">
        <v>142</v>
      </c>
      <c r="C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44</v>
      </c>
      <c r="B1" s="2" t="s">
        <v>1</v>
      </c>
      <c r="C1" s="2" t="s">
        <v>52</v>
      </c>
    </row>
    <row r="2" spans="1:3">
      <c r="B2" s="2" t="s">
        <v>2</v>
      </c>
      <c r="C2" s="2" t="s">
        <v>21</v>
      </c>
    </row>
    <row r="3" spans="1:3">
      <c r="A3" s="3" t="s">
        <v>145</v>
      </c>
    </row>
    <row r="4" spans="1:3">
      <c r="A4" s="4" t="s">
        <v>144</v>
      </c>
      <c r="B4" s="4" t="s">
        <v>146</v>
      </c>
      <c r="C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5T16:16:24Z</dcterms:created>
  <dcterms:modified xmlns:dcterms="http://purl.org/dc/terms/" xmlns:xsi="http://www.w3.org/2001/XMLSchema-instance" xsi:type="dcterms:W3CDTF">2019-08-15T16:16:24Z</dcterms:modified>
</cp:coreProperties>
</file>